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Deferred Revenue" sheetId="12" state="visible" r:id="rId12"/>
    <sheet xmlns:r="http://schemas.openxmlformats.org/officeDocument/2006/relationships" name="Accounts Receivable, Net" sheetId="13" state="visible" r:id="rId13"/>
    <sheet xmlns:r="http://schemas.openxmlformats.org/officeDocument/2006/relationships" name="Other Receivables, Net" sheetId="14" state="visible" r:id="rId14"/>
    <sheet xmlns:r="http://schemas.openxmlformats.org/officeDocument/2006/relationships" name="Property and Equipment, Net" sheetId="15" state="visible" r:id="rId15"/>
    <sheet xmlns:r="http://schemas.openxmlformats.org/officeDocument/2006/relationships" name="Accrued Expenses and Other Paya" sheetId="16" state="visible" r:id="rId16"/>
    <sheet xmlns:r="http://schemas.openxmlformats.org/officeDocument/2006/relationships" name="Taxes" sheetId="17" state="visible" r:id="rId17"/>
    <sheet xmlns:r="http://schemas.openxmlformats.org/officeDocument/2006/relationships" name="Related Party Transactions and "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Nature of Business and Organi_2"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Deferred Revenue (Tables)" sheetId="26" state="visible" r:id="rId26"/>
    <sheet xmlns:r="http://schemas.openxmlformats.org/officeDocument/2006/relationships" name="Accounts Receivable, Net (Table" sheetId="27" state="visible" r:id="rId27"/>
    <sheet xmlns:r="http://schemas.openxmlformats.org/officeDocument/2006/relationships" name="Other Receivables, Net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Pa_2" sheetId="30" state="visible" r:id="rId30"/>
    <sheet xmlns:r="http://schemas.openxmlformats.org/officeDocument/2006/relationships" name="Taxes (Tables)" sheetId="31" state="visible" r:id="rId31"/>
    <sheet xmlns:r="http://schemas.openxmlformats.org/officeDocument/2006/relationships" name="Related Party Transactions an_2" sheetId="32" state="visible" r:id="rId32"/>
    <sheet xmlns:r="http://schemas.openxmlformats.org/officeDocument/2006/relationships" name="Commitments and Contingencies (" sheetId="33" state="visible" r:id="rId33"/>
    <sheet xmlns:r="http://schemas.openxmlformats.org/officeDocument/2006/relationships" name="Nature of Business and Organi_3" sheetId="34" state="visible" r:id="rId34"/>
    <sheet xmlns:r="http://schemas.openxmlformats.org/officeDocument/2006/relationships" name="Liquidity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evenues (Details)" sheetId="38" state="visible" r:id="rId38"/>
    <sheet xmlns:r="http://schemas.openxmlformats.org/officeDocument/2006/relationships" name="Revenues   (Details) - Schedule" sheetId="39" state="visible" r:id="rId39"/>
    <sheet xmlns:r="http://schemas.openxmlformats.org/officeDocument/2006/relationships" name="Revenues   (Details) - Schedu_2" sheetId="40" state="visible" r:id="rId40"/>
    <sheet xmlns:r="http://schemas.openxmlformats.org/officeDocument/2006/relationships" name="Deferred Revenue (Details) - Sc" sheetId="41" state="visible" r:id="rId41"/>
    <sheet xmlns:r="http://schemas.openxmlformats.org/officeDocument/2006/relationships" name="Accounts Receivable, Net (Detai" sheetId="42" state="visible" r:id="rId42"/>
    <sheet xmlns:r="http://schemas.openxmlformats.org/officeDocument/2006/relationships" name="Accounts Receivable, Net (Det_2" sheetId="43" state="visible" r:id="rId43"/>
    <sheet xmlns:r="http://schemas.openxmlformats.org/officeDocument/2006/relationships" name="Accounts Receivable, Net (Det_3" sheetId="44" state="visible" r:id="rId44"/>
    <sheet xmlns:r="http://schemas.openxmlformats.org/officeDocument/2006/relationships" name="Other Receivables, Net (Details" sheetId="45" state="visible" r:id="rId45"/>
    <sheet xmlns:r="http://schemas.openxmlformats.org/officeDocument/2006/relationships" name="Other Receivables, Net (Detai_2" sheetId="46" state="visible" r:id="rId46"/>
    <sheet xmlns:r="http://schemas.openxmlformats.org/officeDocument/2006/relationships" name="Other Receivables, Net (Detai_3"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Accrued Expenses and Other Pa_3" sheetId="50" state="visible" r:id="rId50"/>
    <sheet xmlns:r="http://schemas.openxmlformats.org/officeDocument/2006/relationships" name="Taxes (Details)" sheetId="51" state="visible" r:id="rId51"/>
    <sheet xmlns:r="http://schemas.openxmlformats.org/officeDocument/2006/relationships" name="Taxes (Details) - Schedule of i" sheetId="52" state="visible" r:id="rId52"/>
    <sheet xmlns:r="http://schemas.openxmlformats.org/officeDocument/2006/relationships" name="Taxes (Details) - Schedule of r" sheetId="53" state="visible" r:id="rId53"/>
    <sheet xmlns:r="http://schemas.openxmlformats.org/officeDocument/2006/relationships" name="Taxes (Details) - Schedule of c" sheetId="54" state="visible" r:id="rId54"/>
    <sheet xmlns:r="http://schemas.openxmlformats.org/officeDocument/2006/relationships" name="Related Party Transactions an_3"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Commitments and Contingencies_6" sheetId="60" state="visible" r:id="rId60"/>
    <sheet xmlns:r="http://schemas.openxmlformats.org/officeDocument/2006/relationships" name="Equity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00_);_(&quot;$ &quot;(#,##0.00000000)"/>
    <numFmt numFmtId="166" formatCode="_(&quot;$ &quot;#,##0.00_);_(&quot;$ &quot;(#,##0.00)"/>
    <numFmt numFmtId="167" formatCode="_(&quot;$ &quot;#,##0.0_);_(&quot;$ &quot;(#,##0.0)"/>
    <numFmt numFmtId="168" formatCode="_(&quot;$ &quot;#,##0.0000_);_(&quot;$ &quot;(#,##0.0000)"/>
    <numFmt numFmtId="169" formatCode="#,##0%_);(#,##0%)"/>
    <numFmt numFmtId="170" formatCode="_(&quot;$ &quot;#,##0.000000000_);_(&quot;$ &quot;(#,##0.00000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1"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ALE Group Holding Limited</t>
        </is>
      </c>
    </row>
    <row r="5">
      <c r="A5" s="4" t="inlineStr">
        <is>
          <t>Document Type</t>
        </is>
      </c>
      <c r="B5" s="4" t="inlineStr">
        <is>
          <t>20-F</t>
        </is>
      </c>
    </row>
    <row r="6">
      <c r="A6" s="4" t="inlineStr">
        <is>
          <t>Current Fiscal Year End Date</t>
        </is>
      </c>
      <c r="B6" s="4" t="inlineStr">
        <is>
          <t>--03-31</t>
        </is>
      </c>
    </row>
    <row r="7">
      <c r="A7" s="4" t="inlineStr">
        <is>
          <t>Entity Common Stock, Shares Outstanding</t>
        </is>
      </c>
      <c r="B7" s="5" t="n">
        <v>19200000</v>
      </c>
    </row>
    <row r="8">
      <c r="A8" s="4" t="inlineStr">
        <is>
          <t>Amendment Flag</t>
        </is>
      </c>
      <c r="B8" s="4" t="inlineStr">
        <is>
          <t>false</t>
        </is>
      </c>
    </row>
    <row r="9">
      <c r="A9" s="4" t="inlineStr">
        <is>
          <t>Entity Central Index Key</t>
        </is>
      </c>
      <c r="B9" s="4" t="inlineStr">
        <is>
          <t>000180690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773</t>
        </is>
      </c>
    </row>
    <row r="26">
      <c r="A26" s="4" t="inlineStr">
        <is>
          <t>Entity Incorporation, State or Country Code</t>
        </is>
      </c>
      <c r="B26" s="4" t="inlineStr">
        <is>
          <t>D8</t>
        </is>
      </c>
    </row>
    <row r="27">
      <c r="A27" s="4" t="inlineStr">
        <is>
          <t>Entity Address, Address Line One</t>
        </is>
      </c>
      <c r="B27" s="4" t="inlineStr">
        <is>
          <t>Unit 1005, 10/F, Tower A</t>
        </is>
      </c>
    </row>
    <row r="28">
      <c r="A28" s="4" t="inlineStr">
        <is>
          <t>Entity Address, Address Line Two</t>
        </is>
      </c>
      <c r="B28" s="4" t="inlineStr">
        <is>
          <t>New Mandarin Plaza14 Science Museum Road</t>
        </is>
      </c>
    </row>
    <row r="29">
      <c r="A29" s="4" t="inlineStr">
        <is>
          <t>Entity Address, Address Line Three</t>
        </is>
      </c>
      <c r="B29" s="4" t="inlineStr">
        <is>
          <t>Tsim Sha Tsui</t>
        </is>
      </c>
    </row>
    <row r="30">
      <c r="A30" s="4" t="inlineStr">
        <is>
          <t>Entity Address, City or Town</t>
        </is>
      </c>
      <c r="B30" s="4" t="inlineStr">
        <is>
          <t>Hong Kong</t>
        </is>
      </c>
    </row>
    <row r="31">
      <c r="A31" s="4" t="inlineStr">
        <is>
          <t>Entity Address, Country</t>
        </is>
      </c>
      <c r="B31" s="4" t="inlineStr">
        <is>
          <t>HK</t>
        </is>
      </c>
    </row>
    <row r="32">
      <c r="A32" s="4" t="inlineStr">
        <is>
          <t>Entity Address, Postal Zip Code</t>
        </is>
      </c>
      <c r="B32" s="4" t="inlineStr">
        <is>
          <t>00000</t>
        </is>
      </c>
    </row>
    <row r="33">
      <c r="A33" s="4" t="inlineStr">
        <is>
          <t>Title of 12(b) Security</t>
        </is>
      </c>
      <c r="B33" s="4" t="inlineStr">
        <is>
          <t>None</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Firm ID</t>
        </is>
      </c>
      <c r="B37" s="4" t="inlineStr">
        <is>
          <t>5395</t>
        </is>
      </c>
    </row>
    <row r="38">
      <c r="A38" s="4" t="inlineStr">
        <is>
          <t>Auditor Name</t>
        </is>
      </c>
      <c r="B38" s="4" t="inlineStr">
        <is>
          <t>Marcum Asia CPAs LLP</t>
        </is>
      </c>
    </row>
    <row r="39">
      <c r="A39" s="4" t="inlineStr">
        <is>
          <t>Auditor Location</t>
        </is>
      </c>
      <c r="B39" s="4" t="inlineStr">
        <is>
          <t>New York</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Unit 1005, 10/F, Tower A</t>
        </is>
      </c>
    </row>
    <row r="43">
      <c r="A43" s="4" t="inlineStr">
        <is>
          <t>Entity Address, Address Line Two</t>
        </is>
      </c>
      <c r="B43" s="4" t="inlineStr">
        <is>
          <t>New Mandarin Plaza14 Science Museum Road</t>
        </is>
      </c>
    </row>
    <row r="44">
      <c r="A44" s="4" t="inlineStr">
        <is>
          <t>Entity Address, Address Line Three</t>
        </is>
      </c>
      <c r="B44" s="4" t="inlineStr">
        <is>
          <t>Tsim Sha Tsui</t>
        </is>
      </c>
    </row>
    <row r="45">
      <c r="A45" s="4" t="inlineStr">
        <is>
          <t>Entity Address, City or Town</t>
        </is>
      </c>
      <c r="B45" s="4" t="inlineStr">
        <is>
          <t>Hong Kong</t>
        </is>
      </c>
    </row>
    <row r="46">
      <c r="A46" s="4" t="inlineStr">
        <is>
          <t>Entity Address, Country</t>
        </is>
      </c>
      <c r="B46" s="4" t="inlineStr">
        <is>
          <t>HK</t>
        </is>
      </c>
    </row>
    <row r="47">
      <c r="A47" s="4" t="inlineStr">
        <is>
          <t>Entity Address, Postal Zip Code</t>
        </is>
      </c>
      <c r="B47" s="4" t="inlineStr">
        <is>
          <t>00000</t>
        </is>
      </c>
    </row>
    <row r="48">
      <c r="A48" s="4" t="inlineStr">
        <is>
          <t>Contact Personnel Name</t>
        </is>
      </c>
      <c r="B48" s="4" t="inlineStr">
        <is>
          <t>Tak Ching (Anthony) Poon</t>
        </is>
      </c>
    </row>
    <row r="49">
      <c r="A49" s="4" t="inlineStr">
        <is>
          <t>City Area Code</t>
        </is>
      </c>
      <c r="B49" s="4" t="inlineStr">
        <is>
          <t>(+852)</t>
        </is>
      </c>
    </row>
    <row r="50">
      <c r="A50" s="4" t="inlineStr">
        <is>
          <t>Local Phone Number</t>
        </is>
      </c>
      <c r="B50" s="4" t="inlineStr">
        <is>
          <t>3620 2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the Company and its subsidiaries. All inter-company transactions and balances are eliminated upon consolidation. Use of estimates and assumptions The preparation of consolidated financial statements
in conformity with U.S. GAAP requires management to make estimates and assumptions that affect the reported amounts of assets and liabilities,
including provision for doubtful accounts, and disclosures of contingent assets and liabilities as of the date of the consolidated financial
statements and the reported amounts of revenues and expenses during the periods presented. Actual results could differ from these estimates.
Significant accounting estimates reflected in the Company’s consolidated financial statements include estimates of provision for
doubtful accounts related to accounts receivable. Earnings per share Basic earnings per share is computed by dividing
net income attributable to the holders of ordinary shares by the weighted average number of ordinary shares outstanding during period
presented. Diluted income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Foreign currency translation and transaction The Company uses Hong Kong Dollar (“HKD”)
as its reporting currency. The functional currency of the Company and its subsidiary in British Virgin Islands is United States Dollar
(“US$”) and its subsidiary which is incorporated in Hong Kong is HKD, which is its respective local currency based on the
criteria of ASC 830,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 Convenience translation
Translations of balances in the consolidated balance
sheets, consolidated statements of income and comprehensive income, consolidated statements of changes in shareholders’ equity and
consolidated statements of cash flows from HKD into US$ as of March 31, 2023 are solely for the convenience of the readers and are calculated
at the rate of US$1.00=HKD 7.8499, representing the exchange rate set forth in the H.10 statistical release of the Federal Reserve Board
on March 31, 2023. No representation is made that the HKD amounts could have been, or could be, converted, realized or settled into US$
at such rate, or at any other rate.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ed and significant to the fair value. Financial instruments included in current assets
and current liabilities are reported in the consolidated balance sheets at face value or cost because of the short period of time between
the origination of such instruments and their expected realization and their current market rates of interest. Revenue recognition The Company recognized revenues under ASC Topic
606, Revenue from Contracts with Customer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s are recognized when promised goods or services are transferred to the customers
in an amount that reflects the consideration expected in exchange for those goods or services. Revenues are recognized when control of the promised
services and deliverables are transferred to the Company’s clients in an amount that reflects the consideration the Company expects
to be entitled to and receive in exchange for services and deliverables rendered.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The Company generates revenues from fees charged
for the professional services (accounting and corporate consultancy, taxation and company secretary) provided to its clients. There are three revenue streams within the Company’s
operations: accounting and corporate consultancy services, taxation services and company secretarial services. Accounting and corporate consultancy services Accounting and corporate consultancy services
include accounting, corporate and business consultancy, pre-auditing and going public consultancy and internal control advisory services. Beginning June 2021, the Company launched going
public consultancy services to its clients who have an intention to become public companies in the United States and other countries. Going public consultancy services include four
performance obligations:
● PO #1: Pre-audit services: Financial diligence review, audit fieldwork support and audit coordination, assistance in preparation of accounting memorandum and financial reporting
● PO #2: IPO planning and entity restructuring: Assistance in coordinating multiple professional parties for short-listing of board of directors’ members, setting up company’s database and drafting registration statements
● PO #3: Inquiries from regulatory bodies: Assistance in responding to comments and inquiries received from regulatory bodies
● PO #4: Roadshow: Preparation of roadshow materials and coordination of investor relations For going public consultancy services, each performance
obligation is stand-alone and fees associated with each performance obligation are identified in service agreements. The Company’s
going public consultancy services are determined to have multiple performance obligations. The entire transaction prices of each performance
obligation of going public consultancy services are allocated based on the relative estimated stand-alone selling price. There is no variable
consideration, significant financing components or non-cash consideration in the service agreements. Revenue from fulfilling the first
and second performance obligations is recognized over time based on the output method, including surveys of performance completed to date
or milestone reached only when the Company has an enforceable right to payment for performance completed to date. Revenue from fulfilling
the third and fourth performance obligations is recognized at a point in time as the Company completes its performance obligations and
has enforceable rights to payments upon the receipt of effectiveness notice from regulatory agencies and completion of listing. The Company delivers accounting and general consultancy
services on a monthly basis throughout the contract terms. The Company concludes that each monthly service (1) is distinct, (2) meets
the criteria for recognizing revenue over time, and (3) has the same method for measuring progress. In addition, the Company concludes
that the services provided each month are substantially the same and result in the transfer of substantially the same service to the customers
each month. That is, the benefit consumed by the customers is substantially the same for each monthly transaction, even though the exact
volume of services may vary each month. Therefore, the Company concludes that the monthly accounting and general corporate consultancy
services satisfy the requirements of ASC 606-10-25-14(b) to be accounted for as a single performance obligation. The entire transaction
prices of accounting and general corporate consultancy services are allocated to the single performance obligation. There is no variable
consideration, significant financing components or non-cash consideration in the contracts. Accordingly, based on the output methods,
the Company recognizes revenues for the accounting and general consultancy services on a monthly basis when it satisfies its performance
obligations that it renders accounting and general corporate consultancy services throughout the contract terms. The Company’s current internal control advisory
services are provided once or twice a year. There is only one performance obligation of the Company’s internal control advisory
services as a series of tasks of this revenue stream are interrelated and are not separable or distinct as the Company’s clients
cannot benefit from the stand-alone task. The transaction price is allocated to one performance obligation. The Company recognizes revenues
for internal control advisory services at a point in time when the services agreed-upon are delivered to the clients. Revenues generated from accounting and corporate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There is no contract asset that the Company has
right to consideration in exchange for its accounting and corporate consultancy services that the Company has transferred to customers.
Such right is not conditional on something other than the passage of time. Taxation services Its clients engage the Company for
taxation services either on written or verbal agreements. The predetermined fees for taxation services are agreed by both the Company
and its clients. There is only one performance obligation of the Company’s taxation services as a series of tasks of this revenue
stream are interrelated and are not separable or distinct as the Company’s clients cannot benefit from the stand-alone task. The
transaction price is allocated to one performance obligation. There is no variable consideration, significant financing components or
non-cash consideration in the contracts. The revenues are recognized in the amount that reflects the considerations agreed by the Company
and its clients and the Company expects to receive upon the tax filings or provision deliverables are completed by the Company and delivered
to its clients. The Company recognizes revenues when it performs obligations at a point in time that the tax return filings or provision
deliverables are rendered to its clients. The Company monitors collections of taxation service billings on a monthly basis. There is no contract asset as the Company has
right to consideration in exchange for its taxation services that the Company has transferred to customers. Such right is not conditional
on something other than the passage of time. Company secretarial services The Company provides company secretarial services
to its clients through verbal agreements. The predetermined fees for company secretarial services are agreed by both the Company and its
clients. The revenues generated from the company’s secretarial services tendered on an annual basis and other agreed-upon services
on a non-recurring basis. Regarding the company’s secretarial services
tendered on an annual basis, the Company concludes that the services provided each month during the annual service term (1) are distinct,
(2) meet the criteria for recognizing revenue over time, and (3) have the same method for measuring progress. In addition, the Company
concludes that the services provided each month are substantially the same and result in the transfer of substantially the same services
to the customers each month. That is, the benefits consumed by the customers are substantially the same for each monthly transaction,
even though the exact volume of services may vary each month. Therefore, the Company concludes that the monthly company secretarial services
satisfy the requirements of ASC 606-10-25-14(b) to be accounted for as a single performance obligation. The Company recognizes revenue
for this type of company secretarial services over time. For other agreed-upon services on a non-recurring
basis, the services are separable and distinct, as the Company’s clients benefit from each stand-alone task. The revenues for non-recurring
services are recognized when the specified performance criteria are met along with the satisfaction of other applicable revenue recognition
criteria. The Company recognizes revenue for this type of company secretarial services at a point in time. The Company’s contracts for company secretarial
services provides no variable consideration, financial components or non-cash consideration. The Company requests prepayments from majority
of its clients for company secretarial services. There is no contract asset that the Company has
right to consideration in exchange for its company secretarial services that the Company has transferred to its customers. Such right
is not conditional on something other than the passage of time. Reimbursable expenses, including those relating
to travel and out-of-pocket expenses, are generally excluded from revenues. Direct Cost of Revenues Direct cost of revenues consists of employee compensation,
related payroll benefits and the Company’s director remuneration which are attributable to the revenue-generating activities. Cash and cash equivalents Cash Cash primarily consists of bank deposits with
original maturities of three months or less, which are unrestricted as to withdrawal and use. Cash also consists of funds earned from
the Company’s operating revenues which were held at the third-party platform fund accounts which are unrestricted as to immediate
use or withdraw. The Company maintains its bank accounts in the Hong Kong SAR. Cash equivalents Cash equivalents represent excess cash we predominantly
invest in time deposits which are denominated in Hong Kong Dollars with maturity periods from one to two months at a bank in Hong Kong
SAR. As of March 31, 2023 and 2022, the ending balances of our time deposits were HKD 7,290,846 (US$928,782) and nil Deposits accounts inclusive of saving deposits,
checking account deposits and time deposits with no more than 5-year maturity denominated in Hong Kong Dollars, Renminbi or any other
currencies at the banks and financial institutions who are the members of Deposit Protection Scheme (“the Scheme”) will be
covered up to a limit of HKD 500,000 (approximately US$63,695) per depositor per scheme member by Hong Kong Deposit Protection Board in
an event of bank failure. As of March 31, 2023 and 2022, cash and cash equivalent balances, HKD 10,437,835 (US$1,329,677) and HKD 5,124,209,
respectively, held in the financial institutions in Hong Kong are uninsured. The Company has not experienced any losses in bank accounts
and believe its credit risk is not significant. Accounts receivable, net Accounts receivable represents the service fees
earned from the clients but have not yet collected. Accounts receivable are recorded at net realizable value. The Company establishes
provision for doubtful accounts when there is objective evidence that the Company may not be able to collect amounts due. Management reviews
the adequacy of the provision for doubtful accounts on an ongoing basis, using historical collection trends and individual account analysis.
The provision is based on management’s best estimates of specific losses on individual customer exposures, as well as historical
trends of collections. Account balances are charged off against the provision after all means of collection have been exhausted and the
likelihood of collection is remote. Provision for doubtful accounts was HKD 241,959
(US$30,823) and HKD 189,016 as of March 31, 2023 and 2022, respectively (See Note 6). Other receivables, net Other receivables include out-of-pocket expenses
such as business registration fee and annual return filing fee billed to the Company’s clients but have not yet collected. Other
receivables are recorded at net realizable value. The Company establishes a provision for doubtful accounts when there is objective evidence
that the Company may not be able to collect amounts due. Management reviews the adequacy of the provision for doubtful accounts on an
ongoing basis, using historical collection trends and individual account analysis. The provision is based on management’s best estimates
of specific losses on individual customer exposures, as well as historical trends of collections. Account balances are charged off against
the provision after all means of collection have been exhausted and the likelihood of collection is remote. Provision for doubtful
accounts against other receivables was HKD 151,916 (US$19,353) and HKD 80,997 as of March 31, 2023 and 2022, respectively (See Note 7).
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March 31, 2023, the Company did not conclude its IPO. During
the year ended March 31, 2023, the Company recorded a charge of HKD 3,936,449 (US$501,465) related to the IPO. As of March 31, 2023 and
2022, the accumulated deferred IPO cost was HKD 7,001,696 (US$891,947) and HKD 3,065,247, respectively. Long-term rental deposits Long-term rental deposits represent security payments
made to a lessor for the Company’s office lease agreement entered in 2015. In June 2022, the Company entered into a lease agreement
with the lessor which will be expired in February 2024. Accordingly, such payments are classified as non-current. The security deposit
will be refunded to the Company upon the termination or expiration of the lease agreement as well as the delivery of the vacant leased
properties to the lessor by the Company. Property and equipment, net Property and equipment are stated at cost less
accumulated depreciation and impairment if applicable. Depreciation is computed using the straight-line method after consideration of
the estimated useful lives. The estimated useful lives are as follows:
Lesser of
Leasehold improvements 5 years
Furniture and office equipment 5 years
Computer software 3-4 years
Automobiles 3-4 years The cost and related accumulated depreciation
of assets sold or otherwise retired are eliminated from the accounts and any gain or loss is included in the statements of operations.
Expenditures for maintenance and repairs are charged to earnings as incurred, while additions, renewals and betterment, which are expected
to extend the useful life of assets, are capitalized. The Company also re-evaluates the periods of depreciation to determine whether subsequent
events and circumstances warrant revised estimates of useful live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the assets are expected to generate and recognize
an impairment loss when estimated discounted future cash flows expected to result from the use of the assets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March 31, 2023 and 2022, no impairment of long-lived assets was recognized. Deferred revenue Deferred revenue represents payments received
from our clients in advance of the Company’s services and deliverables being rendered. Clients may also make advance payments, which
are held on deposit or receipt in advance until completion of work or over contract periods. Advance payments in excess of related accounts
receivable are recognized in deferred revenue within the liabilities section of the consolidated balance sheets. Deferred revenue will
be recognized in revenues in its consolidated statements of income when each performance obligation under the contracts with our clients
is satisfied. Selling and marketing expenses Selling and marketing expenses consist primarily
of advertising, commission, and entertainment expenses. Commission represents amounts paid to third parties for clients’ referral
and entertainment expense included meals, and meetings with potential clients for marketing purposes. For the years ended March 31, 2023,
2022 and 2021, the Company’s selling and marketing expenses were HKD 448,847 (US$57,178), HKD 216,254 and HKD 843,858, respectively. Employee benefits Hong Kong Employment Ordinance (“The Ordinance”)
requires an employee employed under a continuous employment contract is entitled to sickness allowance if (1) the sick leave taken is
not less than four consecutive days; (2) the sick leave take is supported by an appropriate medical certificate; and (3) the employee
has accumulated sufficient number of paid sickness days. The daily rate of sickness allowance is a sum equivalent to four-fifths of the
average daily wages earned by an employee in the 12-month period preceding the first sickness day. The Ordinance also requires an employee is entitled
to 12 statutory holidays regardless of his or her length of services. Holiday pay should be paid the employee whose continuous employment
contract is not less than three months immediately preceding a statutory holiday is entitled to the holiday pay. An employee is entitled to a paid annual leave
after having been employed under a continuous employment contract for every 12 months. An employee’s paid annual leave increases
progressively from 7 days to a maximum of 14 days in accordance with his or her length of employment. Under Hong Kong Mandatory Provident Fund Schemes
Ordinance, an employer shall enroll their regular employees in Mandatory Provident Fund Schemes. Regular employees are those who are at
between 18 and 64 years of age and have been employed for consecutive 60 days or more. An employer is required to make regular mandatory
contributions at least 5% of the employee’s monthly income between HKD 7,000 and HKD 30,000 and HKD 1,500 of the employee’s monthly
income over HKD 30,000. Leases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may recognize the lease payments in
the consolidated statements of income on a straight-line basis over the lease terms and variable lease payments in the periods
in which the obligations for those payments are incurred, if any. The lease payments under the lease arrangements are fixed. The Company elected the package of practical expedients
which allow the Company to carryforward its historical lease classification, its assessment on whether a contract is or contains a lease
and its initial direct costs for any lease that exist prior to adoption of the new standard.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Operating lease expense is recognized on a straight-line
basis over the lease term. For the years ended March 31, 2023, 2022 and 2021, the Company’s operating lease expense was HKD 304,824(US$38,832),
HKD 299,721 and HKD 294,807, respectively.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March 31, 2023, 2022 and 2021, the Company did not have any impairment loss against its operating lease ROU assets. Income taxes ALE Group Holding and ALE (BVI) Limited are not
subject to tax on income or capital gains under the current laws of the British Virgin Islands. In addition, upon payments of dividends
by the ALE (BVI) Limited and the Company’s subsidiary in Hong Kong, ALE Corporate Services Limited to the Company’s shareholders,
no British Virgin Islands withholding tax will be imposed. ALE Corporate Services Limited is incorporated
in and carries trade and business in Hong Kong Special Administrative Region and is subject to Hong Kong profits tax under Inland Revenue
Department Ordinance. No taxable income was generated outside Hong Kong
for the years ended March 31, 2023, 2022 and 2021. The Company accounts for income tax in accordance with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 The charge for taxation is based on the results
for the fiscal year as adjusted for items, which are non-assessable or disallowed. It is calculated using tax rates that have been enacted
or substantively enacted by the balance sheet date. Deferred tax is accounted for using the asset
and liability method with respect to temporary differences arising from between the carrying amount of assets and liabilities in the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The Company had no
uncertain tax position as of March 31, 2023 and 2022. The Company does not expect that its assessment regarding unrecognized tax positions
will materially change over the next 12 months. Stock split On June 28, 2020, the shareholders and the board
of the Company approved, upon the consummation of the offering, to increase the authorized shares of the Company and split then issued
and outstanding shares (post the offering) at a ratio of 960:1. On July 17, 2020, the shareholders and the board of the Company further
approved to effect both actions prior to the consummation of the offering as well as the Amended and Restated Charter. On July 21, 2020,
the Company filed Amended and Restated Charter with the Registrar to increase the authorized shares of the Company from 50,000 ordinary
shares, par value $1.00 per share, to 48,000,000 ordinary shares, par value $0.001041667 per share, and effected a forward stock split
of all issued and outstanding shares at a ratio of 960:1, effective immediately following the filing of the Amended and Restated Charter. On June 25, 2021, the Company filed Amended and
Restated Charter with the Registrar to increase its authorized shares from 48,000,000 ordinary shares, par value of $0.001041667 per share,
to 96,000,000 ordinary shares, par value of $0.00052083 per share and effectuated a forward split of all issued and outstanding shares
at a ratio of 2:1. All references made to share or per share amounts in the accompanying consolidated financial statements and applicable
disclosures have been retroactiv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Mar. 31, 2023</t>
        </is>
      </c>
    </row>
    <row r="3">
      <c r="A3" s="3" t="inlineStr">
        <is>
          <t>Revenues [Abstract]</t>
        </is>
      </c>
      <c r="B3" s="4" t="inlineStr">
        <is>
          <t xml:space="preserve"> </t>
        </is>
      </c>
    </row>
    <row r="4">
      <c r="A4" s="4" t="inlineStr">
        <is>
          <t>Revenues</t>
        </is>
      </c>
      <c r="B4" s="4" t="inlineStr">
        <is>
          <t>Note 4 — Revenues Revenues are recognized when control of the promised
services and deliverables are transferred to the Company’s clients in an amount that reflects the considerations the Company expects
to be entitled to and receive in exchange for services and deliverables rendered. The following table presents the Company’s
revenues disaggregated by service lines for the fiscal years ended March 31, 2023, 2022 and 2021:
For the years ended March 31
2022 2023 2023 Change Change
Revenues HKD HKD US$ HKD %
Accounting services $ 109,000 $ - $ - $ (109,000 ) (100.0 )%
General corporate consultancy services 7,800,000 9,300,000 1,184,728 1,500,000 19.2 %
Going public consultancy services 6,510,600 - - (6,510,600 ) (100.0 )%
Internal control and others 249,600 486,400 61,963 236,800 94.9 %
Subtotal accounting and corporate consultancy services 14,669,200 9,786,400 1,246,691 (4,882,800 ) (33.3 )%
Taxation services 1,329,600 1,240,000 157,964 (89,600 ) (6.7 )%
Company secretarial services 1,440,735 1,506,131 191,866 65,396 4.5 %
Total revenues $ 17,439,535 $ 12,532,531 $ 1,596,521 $ (4,907,004 ) (28.1 )%
For the years ended March 31
2021 2022 Change Change
Revenues HKD HKD HKD %
Accounting services $ 400,000 $ 109,000 $ (291,000 ) (72.8 )%
General corporate consultancy services 9,682,600 7,800,000 (1,882,600 ) (19.4 )%
Going public consultancy services - 6,510,600 6,510,600 100.0 %
Internal control and others 20,000 249,600 229,600 1148.0 %
Subtotal accounting and corporate consultancy services 10,102,600 14,669,200 4,566,600 45.2 %
Taxation services 1,068,463 1,329,600 261,137 24.4 %
Company secretarial services 1,453,828 1,440,735 (13,093 ) (0.9 )%
Total revenues $ 12,624,891 $ 17,439,535 $ 4,814,644 38.1 % The following table presents the Company’s
revenues disaggregated by the timing of revenue recognition for the years ended March 31, 2023, 2022 and 2021:
For the years ended March 31
2022 2023 2023 Change Change
HKD HKD US$ HKD %
Services and deliverables transferred at a point in time $ 2,315,283 $ 2,397,398 $ 305,406 $ 82,115 3.6 %
Services and deliverables transferred over time 15,124,252 10,135,133 1,291,115 (4,989,119 ) (33.0 )%
Total revenues $ 17,439,535 $ 12,532,531 $ 1,596,521 $ (4,9007,004 ) (28.1 )%
For the years ended March 31
2021 2022 Change Change
HKD HKD HKD %
Services and deliverables transferred at a point in time $ 1,808,603 $ 2,315,283 $ 506,680 28.0 %
Services and deliverables transferred over time 10,816,288 15,124,252 4,307,964 39.8 %
Total revenues $ 12,624,891 $ 17,439,535 $ 4,814,644 38.1 % As of March 31, 2023 and 2022, the estimated aggregate
amount of the transaction price allocated to the remaining performance obligation was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Mar. 31, 2023</t>
        </is>
      </c>
    </row>
    <row r="3">
      <c r="A3" s="3" t="inlineStr">
        <is>
          <t>Deferred Revenue [Abstract]</t>
        </is>
      </c>
      <c r="B3" s="4" t="inlineStr">
        <is>
          <t xml:space="preserve"> </t>
        </is>
      </c>
    </row>
    <row r="4">
      <c r="A4" s="4" t="inlineStr">
        <is>
          <t>Deferred revenue</t>
        </is>
      </c>
      <c r="B4" s="4" t="inlineStr">
        <is>
          <t xml:space="preserve">Note 5 – Deferred revenue Deferred revenue as of March 31, 2023 and 2022
consisted of the following:
As of March 31
2022 2023
HKD HKD US$
Payments received from our clients in advance of performance obligations $ 248,809 $ 270,239 $ 34,426
As of March 31
2022 2023
HKD HKD US$
Beginning balance $ 259,737 $ 248,809 $ 31,696
Decrease in deferred revenue included in the beginning balance as a result of recognition of revenue during current year (250,814 ) (244,484 ) (31,145 )
Increase in deferred revenue as result of cash collected in current year in advance of satisfaction of performance obligations 239,886 265,914 33,875
Ending balance $ 248,809 $ 270,239 $ 34,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3</t>
        </is>
      </c>
    </row>
    <row r="3">
      <c r="A3" s="3" t="inlineStr">
        <is>
          <t>Accounts Receivable, Net [Abstract]</t>
        </is>
      </c>
      <c r="B3" s="4" t="inlineStr">
        <is>
          <t xml:space="preserve"> </t>
        </is>
      </c>
    </row>
    <row r="4">
      <c r="A4" s="4" t="inlineStr">
        <is>
          <t>Accounts receivable, net</t>
        </is>
      </c>
      <c r="B4" s="4" t="inlineStr">
        <is>
          <t xml:space="preserve">Note 6 — Accounts receivable, net Accounts receivable, net consisted of the following:
As of March 31
2022 2023
HKD HKD US$
Accounts receivable $ 10,290,721 $ 7,944,942 $ 1,012,107
Less: Provision for doubtful accounts (189,016 ) (241,959 ) (30,823 )
Accounts receivable, net $ 10,101,705 $ 7,702,983 $ 981,284 For the years ended March 31, 2023, 2022 and
2021, provision for (recovery of) doubtful accounts were HKD 142,194 (US$18,114), HKD 197,359 and HKD (778,936), respectively.
During the year ended March 31, 2023, the Company had written off the doubtful account balance and deducted from the provision for
doubtful accounts in an amount of HKD 89,251 (US$11,370). The following table sets forth the movement of
provision for doubtful accounts:
As of March 31
2022 2023
HKD HKD US$
Beginning balance $ 452,726 $ 189,016 $ 24,079
Addition 197,359 142,194 18,114
Charge-off (461,069 ) (89,251 ) (11,370 )
Ending balance $ 189,016 $ 241,959 $ 30,8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Mar. 31, 2023</t>
        </is>
      </c>
    </row>
    <row r="3">
      <c r="A3" s="3" t="inlineStr">
        <is>
          <t>Receivables [Abstract]</t>
        </is>
      </c>
      <c r="B3" s="4" t="inlineStr">
        <is>
          <t xml:space="preserve"> </t>
        </is>
      </c>
    </row>
    <row r="4">
      <c r="A4" s="4" t="inlineStr">
        <is>
          <t>Other receivables, net</t>
        </is>
      </c>
      <c r="B4" s="4" t="inlineStr">
        <is>
          <t xml:space="preserve">Note 7 —Other receivables, net Other receivables, net included the following:
As of March 31
2022 2023
HKD HKD US$
Reimbursement receivables $ 12,000 $ 12,000 $ 1,529
Other receivables 275,126 452,040 57,585
Less: Provision for doubtful accounts (80,997 ) (151,916 ) (19,353 )
Total Other receivables, net $ 206,129 $ 312,124 $ 39,761 Reimbursement receivables represent the amount
the Company paid to the suppliers and vendors. This amount was collected in late June 2023. Other receivables include the out-of-pocket
payments to be collected from the Company’s service clients. For the years ended March 31, 2023, 2022 and 2021,
provision for doubtful accounts was HKD 124,534 (US$15,864), HKD 54,837 and HKD 13,698, respectively. During the year ended March 31, 2023,
the Company had written off the doubtful account balance and deducted from the provision for doubtful accounts in an amount of HKD 53,615
(US$6,830). The following table sets forth the movement of
provision for doubtful accounts:
As of March 31
2022 2023
HKD HKD US$
Beginning balance $ 69,371 $ 80,997 $ 10,319
Addition 54,837 124,534 15,864
Charge-off (43,211 ) (53,615 ) (6,830 )
Ending balance $ 80,997 $ 151,916 $ 19,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Note 8 — Property and equipment, net Property and equipment consisted
of the following:
As of March 31
2022 2023
HKD HKD US$
Leasehold improvements $ 154,912 $ 154,912 $ 19,735
Furniture and office equipment 131,757 143,656 18,300
Computer software 2,480,000 2,480,000 315,928
Subtotal 2,766,669 2,778,568 353,963
Less: accumulated depreciation (2,766,669 ) (2,768,056 ) (352,624 )
Total $ - $ 10,512 $ 1,339 Depreciation expense for the years ended March
31, 2023, 2022 and 2021 amounted to HKD 1,387 (US$177), HKD 1,501 and HKD 46,40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Mar. 31, 2023</t>
        </is>
      </c>
    </row>
    <row r="3">
      <c r="A3" s="3" t="inlineStr">
        <is>
          <t>Accrued Expenses and Other Payables [Abstract]</t>
        </is>
      </c>
      <c r="B3" s="4" t="inlineStr">
        <is>
          <t xml:space="preserve"> </t>
        </is>
      </c>
    </row>
    <row r="4">
      <c r="A4" s="4" t="inlineStr">
        <is>
          <t>Accrued expenses and other payables</t>
        </is>
      </c>
      <c r="B4" s="4" t="inlineStr">
        <is>
          <t>Note 9 — Accrued expenses and other payables Accrued expenses and other payables consisted
of the following:
As of March 31
2022 2023
HKD HKD US$
Accrued employee compensation and benefits $ 15,850 $ 17,813 $ 2,269
Accrued professional fees 43,069 83,829 10,679
Customer advance payable to third party vendors or government agencies 23,461 13,255 1,689
Refundable customer deposits 80,526 137,678 17,539
Others - 44,910 5,721
Total $ 162,906 $ 297,485 $ 37,897 Refundable customer deposits represent retainers
received from our clients and are refundable to our clients if our clients request cancellations of our engagements prior to the commencement
of ou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Mar. 31, 2023</t>
        </is>
      </c>
    </row>
    <row r="3">
      <c r="A3" s="3" t="inlineStr">
        <is>
          <t>Taxes [Abstract]</t>
        </is>
      </c>
      <c r="B3" s="4" t="inlineStr">
        <is>
          <t xml:space="preserve"> </t>
        </is>
      </c>
    </row>
    <row r="4">
      <c r="A4" s="4" t="inlineStr">
        <is>
          <t>Taxes</t>
        </is>
      </c>
      <c r="B4" s="4" t="inlineStr">
        <is>
          <t>Note 10 — Taxes British Virgin Islands ALE Group Holding and ALE (BVI) Limited are incorporated
in the British Virgin Islands and conduct all of the Company’s businesses through the Company’s subsidiary in Hong Kong, ALE
Corporate Services Limited. Under the current laws of the British Virgin Islands, ALE Group Holding and ALE (BVI) Limited are not subject
to tax on income or capital gains. In addition, upon payments of dividends by the ALE (BVI) Limited and the Company’s subsidiary
in Hong Kong, ALE Corporate Services Limited to the Company’s shareholders, no British Virgin Islands withholding tax will be imposed. Hong Kong Two-tier Profits Tax Rates ALECS is incorporated in Hong Kong and is subject
to Hong Kong profits tax compliance. The two-tier profits tax rates system was introduced
under the Inland Revenue (Amendment)(No.3) Ordinance 2018 (“the Ordinance”) of Hong Kong became effective for the assessment
year 2018/2019. Under the two-tier profit tax rates regime, the profits tax rate for the first HKD 2 million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Under
the Ordinance, it is an entity’s election to nominate an entity that will be subject to the two-tier profits tax rate on its Profits
Tax Return. The election is irrevocable. ALECS elected the two-tier profits tax rate for
its tax years of 2020, 2021 and 2022. ALECS applies the two-tier profits tax rate for its provision for current income and deferred taxes. For the tax years of 2020, 2021 and 2022, the
Financial Secretary of Hong Kong provided concessionary measures by providing tax reduction (“tax credit”) of profits tax
up to HKD 10,000, HKD 10,000 and HKD 6,000 per case, respectively. Net operating loss will be carryforward indefinitely
under Hong Kong profits tax regulation. As of March 31, 2023 and 2022, the Company did not generate net operating loss carry forwards
available to offset future taxable income. The income tax provision consisted of the following
components:
For the years ended March 31
2021 2022 2023
HKD HKD HKD US$
Current:
Hong Kong $ 988,195 $ 1,877,357 $ 879,171 $ 111,998
Total current 988,195 1,877,357 879,171 111,998
Deferred:
Hong Kong 292,603 (165,727 ) (17,326 ) (2,207 )
Total deferred 292,603 (165,727 ) (17,326 ) (2,207 )
Total provision for income taxes $ 1,280,798 $ 1,711,630 $ 861,845 $ 109,791 A reconciliation between the Company’s actual
provision for income taxes and the provision at the Hong Kong statutory rate was as follows:
For the years ended March 31
2021 2022 2023
HKD HKD HKD US$
Income before income tax $ 8,885,979 $ 11,927,837 $ 6,889,496 $ 877,654
Hong Kong income tax rate 16.50 % 16.50 % 16.50 % 16.50 %
Income tax expense computed at statutory rate 1,471,412 1,974,374 1,141,247 145,384
Preferential rate (165,000 ) (165,000 ) (165,000 ) (21,019 )
Reconciling items:
Non-taxable items in Hong Kong (76,159 ) (4,599 ) (40,216 ) (5,123 )
Non-deductible items in Hong Kong - - 305,519 38,920
Previous years’ unrecognized tax effects 60,545 (83,145 ) (374,705 ) (47,734 )
Tax credit (10,000 ) (10,000 ) (5,000 ) (637 )
Total income tax expense $ 1,280,798 $ 1,711,630 $ 861,845 $ 109,791
Effective tax rate 14.4 % 14.4 % 12.5 % 12.5 % Deferred tax Significant components of deferred tax were as
follows:
As of March 31
2022 2023
HKD HKD US$
Deferred tax assets:
Provision for doubtful accounts $ 44,552 $ 64,989 $ 8,279
Depreciation 19,920 16,809 2,141
Total deferred tax assets 64,472 81,798 10,420
Deferred tax liabilities:
Total deferred tax liabilities - - -
Deferred tax (liabilities) assets, net $ 64,472 $ 81,798 $ 10,420 The Company believes that a valuation allowance
is not necessary for the deferred assets because there will be sufficient operating income generated in future years based on the fact
that the Company’s subsidiary in Hong Kong generated profits historically and for the years ended March 31, 2023, 2022 and 2021. The Company evaluates the level of authority for
each uncertain tax position (including the potential application of interest and penalties) based on the technical merits, and measures
the unrecognized benefits associated with the tax positions. As of March 31, 2023 and 2022, the Company did not have any unrecognized
tax benefits. For the years ended March 31, 2023, 2022 and 2021, the Company had no unrecognized tax benefits. The Company’s tax jurisdiction is Hong Kong
and the Company files profits tax returns with the Hong Kong Inland Revenue Department (“the HKIRD”). We are subject to tax
examinations of our profits tax returns by the HKIRD. The tax years 2017 through 2021 remain subject to examination by the HKI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 and balances</t>
        </is>
      </c>
      <c r="B4" s="4" t="inlineStr">
        <is>
          <t xml:space="preserve">Note 11 — Related party transactions
and balances The following was a summary of related party’s
balances as of March 31, 2023 and 2022: Mr. Wai Man (Raymond) Yip (“Mr. Yip”),
a director of ALE Corporate Services Limited and Chief Financial Officer of the Company. Mr. Tak Ching (Anthony) Poon (“Mr. Poon”),
Chief Executive Officer of the Company. Amount due from related parties
Name of As of March 31
related parties Relationship Nature of transactions 2022 2023
HKD HKD US$
ALE Properties Limited Mr. Poon is a director and shareholder The receivable represented the amount billed for the company secretarial services provided and business registration fee. The receivable amount was settled in cash on June 7, 2022. $ 7,060 $ - $ -
APTC Holdings Limited Mr. Poon is a sole director and shareholder The receivable represented the amount billed for the company secretarial services provided and business registration fee. The receivable amount was settled in cash on June 7, 2022. 8,851 - -
CMB Corporate Services Limited Mr. Poon is a sole director and shareholder The receivable represented the amount billed for the company secretarial services provided and business registration fee. The receivable amount was settled in cash on June 10, 2021. 750 - -
Summit Realty Company Limited Mr. Yip is a director The receivable represented the amount billed for the company secretarial services provided and business registration fee. The receivable amount was settled in cash on June 7, 2022. 500 - -
Wing Sang Holdings Limited Mr. Yip is a sole director and shareholder The receivable represented the amount billed for the company secretarial services provided and business registration fee. The receivable amount was settled in cash on June 7, 2022. 8,851 - -
$ 26,012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2 — Commitments and Contingencies The Company has entered into a lease arrangement
for its office facility. The components of lease expense
were as follows:
For the years ended March 31
2021 2022 2023
HKD HKD HKD US$
Operating lease cost $ 294,807 $ 299,721 $ 304,824 $ 38,832
Finance lease cost:
Interest on lease obligations 66 - - -
Total lease cost $ 294,873 $ 299,721 $ 304,824 $ 38,832 The ownership of the finance leased asset was
transferred at the end of the lease term in May 2020 under the lease arrangement. Under the legacy lease accounting guidance, the finance
leased asset (formerly called “capital lease asset) should be amortized on a straight-line basis over its estimated useful life
that would be assigned if the asset was owned. Management estimated that the useful life of the finance leased asset was 3 years under
the Company’s property and equipment policy. The finance leased asset was fully amortized at the end of January 2019 and prior to
the adoption of the ASC Topic 842. In June 2020, the finance leased asset was sold to a third party with sales proceed in an amount of
HKD 10,000. Our lessor granted us a COVID-19 relief by providing
us a monthly lease concession from HKD 32,241 (US$4,147) to HKD 24,620 (US$3,167) until February 28, 2022. Consistent with updated guidance
from the FASB in April 2020, the Company has elected to not to treat the lease concessions related to COVID-19 pandemic as lease modifications
under the current lease guidance and accounted for the concession as the resolution of a contingency. The recognition of rent concessions
did not have a material impact on the Company’s consolidated financial statements for the year ended March 31, 2022. Supplemental balance sheet information related
to leases was as follows:
As of March 31
2022 2023
HKD HKD US$
Operating lease:
Operating lease right-of-use assets $ 556,021 $ 272,561 $ 34,722
Current operating lease obligation 283,460 272,561 34,722
Noncurrent operating lease obligation 272,561 - -
Total operating lease obligation $ 556,021 $ 272,561 $ 34,722
Weighted average remaining lease term (in years):
Operating lease 1.9 0.92
Weighted average discount rate:
Operating lease 5.0 % 5.0 % Supplemental cash flow and other information related to the leases
was as follows:
For the years ended March 31
2021 2022 2023
HKD HKD HKD US$
Cash paid for amounts included in the measurement of lease obligations:
Operating cash flows from operating lease obligation 295,445 296,226 304,824 38,832
Financing cash flows from finance lease obligation 14,494 - - -
Right of use assets obtained in exchange for lease obligation:
Operating lease - 579,011 - - Non-cancellable Operating Lease The Company’s commitment for minimum lease
payment under its operating lease for its office facility as of March 31, 2023 was as follows:
Years ending March 31 Amount Amount
2024 $ 279,422 $ 35,596
2025 - -
Total future lease payments 279,422 35,596
Amount representing interest (6,861 ) (874 )
Present value of future payments $ 272,561 $ 34,722 Total operating lease expense for the Company’s
office facility for the years ended March 31, 2023, 2022 and 2021 was HKD 304,824 (US$38,832), HKD 299,721 and HKD 294,807, respectively. Contingencies In the ordinary course of business, the Company
may be subject to certain legal proceedings, claims, and disputes that arise from the business operations. Although the outcomes of these
legal proceedings cannot be predicted, the Company does not believe these actions, in the aggregate, will have a material adverse impact
on its financial position, results of operations or liquidity. As of March 31, 2023, the Company had no outstanding
lawsuits nor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Mar. 31, 2023 HKD ($)</t>
        </is>
      </c>
      <c r="C1" s="2" t="inlineStr">
        <is>
          <t>Mar. 31, 2023 USD ($)</t>
        </is>
      </c>
      <c r="D1" s="2" t="inlineStr">
        <is>
          <t>Mar. 31, 2022 HK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472498</v>
      </c>
      <c r="C3" s="6" t="n">
        <v>1461483</v>
      </c>
      <c r="D3" s="6" t="n">
        <v>6128406</v>
      </c>
    </row>
    <row r="4">
      <c r="A4" s="4" t="inlineStr">
        <is>
          <t>Accounts receivable, net</t>
        </is>
      </c>
      <c r="B4" s="5" t="n">
        <v>7702983</v>
      </c>
      <c r="C4" s="5" t="n">
        <v>981284</v>
      </c>
      <c r="D4" s="5" t="n">
        <v>10101705</v>
      </c>
    </row>
    <row r="5">
      <c r="A5" s="4" t="inlineStr">
        <is>
          <t>Deferred IPO costs</t>
        </is>
      </c>
      <c r="B5" s="5" t="n">
        <v>7001696</v>
      </c>
      <c r="C5" s="5" t="n">
        <v>891947</v>
      </c>
      <c r="D5" s="5" t="n">
        <v>3065247</v>
      </c>
    </row>
    <row r="6">
      <c r="A6" s="4" t="inlineStr">
        <is>
          <t>Amount due from related parties</t>
        </is>
      </c>
      <c r="B6" s="4" t="inlineStr">
        <is>
          <t xml:space="preserve"> </t>
        </is>
      </c>
      <c r="C6" s="4" t="inlineStr">
        <is>
          <t xml:space="preserve"> </t>
        </is>
      </c>
      <c r="D6" s="5" t="n">
        <v>26012</v>
      </c>
    </row>
    <row r="7">
      <c r="A7" s="4" t="inlineStr">
        <is>
          <t>Other receivables, net</t>
        </is>
      </c>
      <c r="B7" s="5" t="n">
        <v>312124</v>
      </c>
      <c r="C7" s="5" t="n">
        <v>39761</v>
      </c>
      <c r="D7" s="5" t="n">
        <v>206129</v>
      </c>
    </row>
    <row r="8">
      <c r="A8" s="4" t="inlineStr">
        <is>
          <t>Prepaid expenses</t>
        </is>
      </c>
      <c r="B8" s="5" t="n">
        <v>53667</v>
      </c>
      <c r="C8" s="5" t="n">
        <v>6837</v>
      </c>
      <c r="D8" s="4" t="inlineStr">
        <is>
          <t xml:space="preserve"> </t>
        </is>
      </c>
    </row>
    <row r="9">
      <c r="A9" s="4" t="inlineStr">
        <is>
          <t>Total current assets</t>
        </is>
      </c>
      <c r="B9" s="5" t="n">
        <v>26542968</v>
      </c>
      <c r="C9" s="5" t="n">
        <v>3381312</v>
      </c>
      <c r="D9" s="5" t="n">
        <v>19527499</v>
      </c>
    </row>
    <row r="10">
      <c r="A10" s="4" t="inlineStr">
        <is>
          <t>Property and equipment, net</t>
        </is>
      </c>
      <c r="B10" s="5" t="n">
        <v>10512</v>
      </c>
      <c r="C10" s="5" t="n">
        <v>1339</v>
      </c>
      <c r="D10" s="4" t="inlineStr">
        <is>
          <t xml:space="preserve"> </t>
        </is>
      </c>
    </row>
    <row r="11">
      <c r="A11" s="4" t="inlineStr">
        <is>
          <t>Long-term rental deposits</t>
        </is>
      </c>
      <c r="B11" s="5" t="n">
        <v>97067</v>
      </c>
      <c r="C11" s="5" t="n">
        <v>12365</v>
      </c>
      <c r="D11" s="5" t="n">
        <v>116412</v>
      </c>
    </row>
    <row r="12">
      <c r="A12" s="4" t="inlineStr">
        <is>
          <t>Right-of-use assets – operating lease</t>
        </is>
      </c>
      <c r="B12" s="5" t="n">
        <v>272561</v>
      </c>
      <c r="C12" s="5" t="n">
        <v>34722</v>
      </c>
      <c r="D12" s="5" t="n">
        <v>556021</v>
      </c>
    </row>
    <row r="13">
      <c r="A13" s="4" t="inlineStr">
        <is>
          <t>Deferred tax assets, net</t>
        </is>
      </c>
      <c r="B13" s="5" t="n">
        <v>81798</v>
      </c>
      <c r="C13" s="5" t="n">
        <v>10420</v>
      </c>
      <c r="D13" s="5" t="n">
        <v>64472</v>
      </c>
    </row>
    <row r="14">
      <c r="A14" s="4" t="inlineStr">
        <is>
          <t>Total non-current assets</t>
        </is>
      </c>
      <c r="B14" s="5" t="n">
        <v>461938</v>
      </c>
      <c r="C14" s="5" t="n">
        <v>58846</v>
      </c>
      <c r="D14" s="5" t="n">
        <v>736905</v>
      </c>
    </row>
    <row r="15">
      <c r="A15" s="4" t="inlineStr">
        <is>
          <t>Total assets</t>
        </is>
      </c>
      <c r="B15" s="5" t="n">
        <v>27004906</v>
      </c>
      <c r="C15" s="5" t="n">
        <v>3440158</v>
      </c>
      <c r="D15" s="5" t="n">
        <v>20264404</v>
      </c>
    </row>
    <row r="16">
      <c r="A16" s="3" t="inlineStr">
        <is>
          <t>Current liabilities</t>
        </is>
      </c>
      <c r="B16" s="4" t="inlineStr">
        <is>
          <t xml:space="preserve"> </t>
        </is>
      </c>
      <c r="C16" s="4" t="inlineStr">
        <is>
          <t xml:space="preserve"> </t>
        </is>
      </c>
      <c r="D16" s="4" t="inlineStr">
        <is>
          <t xml:space="preserve"> </t>
        </is>
      </c>
    </row>
    <row r="17">
      <c r="A17" s="4" t="inlineStr">
        <is>
          <t>Accrued expenses and other payables</t>
        </is>
      </c>
      <c r="B17" s="5" t="n">
        <v>297485</v>
      </c>
      <c r="C17" s="5" t="n">
        <v>37897</v>
      </c>
      <c r="D17" s="5" t="n">
        <v>162906</v>
      </c>
    </row>
    <row r="18">
      <c r="A18" s="4" t="inlineStr">
        <is>
          <t>Deferred revenue</t>
        </is>
      </c>
      <c r="B18" s="5" t="n">
        <v>270239</v>
      </c>
      <c r="C18" s="5" t="n">
        <v>34426</v>
      </c>
      <c r="D18" s="5" t="n">
        <v>248809</v>
      </c>
    </row>
    <row r="19">
      <c r="A19" s="4" t="inlineStr">
        <is>
          <t>Income tax payable</t>
        </is>
      </c>
      <c r="B19" s="5" t="n">
        <v>1372675</v>
      </c>
      <c r="C19" s="5" t="n">
        <v>174865</v>
      </c>
      <c r="D19" s="5" t="n">
        <v>544935</v>
      </c>
    </row>
    <row r="20">
      <c r="A20" s="4" t="inlineStr">
        <is>
          <t>Operating lease obligation, current portion</t>
        </is>
      </c>
      <c r="B20" s="5" t="n">
        <v>272561</v>
      </c>
      <c r="C20" s="5" t="n">
        <v>34722</v>
      </c>
      <c r="D20" s="5" t="n">
        <v>283460</v>
      </c>
    </row>
    <row r="21">
      <c r="A21" s="4" t="inlineStr">
        <is>
          <t>Total current liabilities</t>
        </is>
      </c>
      <c r="B21" s="5" t="n">
        <v>2212960</v>
      </c>
      <c r="C21" s="5" t="n">
        <v>281910</v>
      </c>
      <c r="D21" s="5" t="n">
        <v>1240110</v>
      </c>
    </row>
    <row r="22">
      <c r="A22" s="3" t="inlineStr">
        <is>
          <t>Other liabilities</t>
        </is>
      </c>
      <c r="B22" s="4" t="inlineStr">
        <is>
          <t xml:space="preserve"> </t>
        </is>
      </c>
      <c r="C22" s="4" t="inlineStr">
        <is>
          <t xml:space="preserve"> </t>
        </is>
      </c>
      <c r="D22" s="4" t="inlineStr">
        <is>
          <t xml:space="preserve"> </t>
        </is>
      </c>
    </row>
    <row r="23">
      <c r="A23" s="4" t="inlineStr">
        <is>
          <t>Operating lease obligation, net of current portion</t>
        </is>
      </c>
      <c r="B23" s="4" t="inlineStr">
        <is>
          <t xml:space="preserve"> </t>
        </is>
      </c>
      <c r="C23" s="4" t="inlineStr">
        <is>
          <t xml:space="preserve"> </t>
        </is>
      </c>
      <c r="D23" s="5" t="n">
        <v>272561</v>
      </c>
    </row>
    <row r="24">
      <c r="A24" s="4" t="inlineStr">
        <is>
          <t>Total other liabilities</t>
        </is>
      </c>
      <c r="B24" s="4" t="inlineStr">
        <is>
          <t xml:space="preserve"> </t>
        </is>
      </c>
      <c r="C24" s="4" t="inlineStr">
        <is>
          <t xml:space="preserve"> </t>
        </is>
      </c>
      <c r="D24" s="5" t="n">
        <v>272561</v>
      </c>
    </row>
    <row r="25">
      <c r="A25" s="4" t="inlineStr">
        <is>
          <t>Total liabilities</t>
        </is>
      </c>
      <c r="B25" s="5" t="n">
        <v>2212960</v>
      </c>
      <c r="C25" s="5" t="n">
        <v>281910</v>
      </c>
      <c r="D25" s="5" t="n">
        <v>1512671</v>
      </c>
    </row>
    <row r="26">
      <c r="A26" s="4" t="inlineStr">
        <is>
          <t>Commitment and contingencies</t>
        </is>
      </c>
      <c r="B26" s="4" t="inlineStr">
        <is>
          <t xml:space="preserve"> </t>
        </is>
      </c>
      <c r="C26" s="4" t="inlineStr">
        <is>
          <t xml:space="preserve"> </t>
        </is>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Ordinary shares, US$0.00052083 par value, authorized 96,000,000 shares as of March 31, 2023 and 2022; 19,200,000 shares issued and outstanding as of March 31, 2023 and 2022, respectively</t>
        </is>
      </c>
      <c r="B28" s="5" t="n">
        <v>78498</v>
      </c>
      <c r="C28" s="5" t="n">
        <v>10000</v>
      </c>
      <c r="D28" s="5" t="n">
        <v>78498</v>
      </c>
    </row>
    <row r="29">
      <c r="A29" s="4" t="inlineStr">
        <is>
          <t>Shares subscription receivable</t>
        </is>
      </c>
      <c r="B29" s="5" t="n">
        <v>-78498</v>
      </c>
      <c r="C29" s="5" t="n">
        <v>-10000</v>
      </c>
      <c r="D29" s="5" t="n">
        <v>-78498</v>
      </c>
    </row>
    <row r="30">
      <c r="A30" s="4" t="inlineStr">
        <is>
          <t>Additional paid-in capital</t>
        </is>
      </c>
      <c r="B30" s="5" t="n">
        <v>9000</v>
      </c>
      <c r="C30" s="5" t="n">
        <v>1147</v>
      </c>
      <c r="D30" s="5" t="n">
        <v>9000</v>
      </c>
    </row>
    <row r="31">
      <c r="A31" s="4" t="inlineStr">
        <is>
          <t>Retained earnings</t>
        </is>
      </c>
      <c r="B31" s="5" t="n">
        <v>24770384</v>
      </c>
      <c r="C31" s="5" t="n">
        <v>3161873</v>
      </c>
      <c r="D31" s="5" t="n">
        <v>18742733</v>
      </c>
    </row>
    <row r="32">
      <c r="A32" s="4" t="inlineStr">
        <is>
          <t>Accumulated other comprehensive income</t>
        </is>
      </c>
      <c r="B32" s="5" t="n">
        <v>12562</v>
      </c>
      <c r="C32" s="5" t="n">
        <v>-4772</v>
      </c>
      <c r="D32" s="4" t="inlineStr">
        <is>
          <t xml:space="preserve"> </t>
        </is>
      </c>
    </row>
    <row r="33">
      <c r="A33" s="4" t="inlineStr">
        <is>
          <t>Total shareholders’ equity</t>
        </is>
      </c>
      <c r="B33" s="5" t="n">
        <v>24791946</v>
      </c>
      <c r="C33" s="5" t="n">
        <v>3158248</v>
      </c>
      <c r="D33" s="5" t="n">
        <v>18751733</v>
      </c>
    </row>
    <row r="34">
      <c r="A34" s="4" t="inlineStr">
        <is>
          <t>Total liabilities and shareholders’ equity</t>
        </is>
      </c>
      <c r="B34" s="6" t="n">
        <v>27004906</v>
      </c>
      <c r="C34" s="6" t="n">
        <v>3440158</v>
      </c>
      <c r="D34" s="6" t="n">
        <v>20264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Mar. 31, 2023</t>
        </is>
      </c>
    </row>
    <row r="3">
      <c r="A3" s="3" t="inlineStr">
        <is>
          <t>Stockholders' Equity Note [Abstract]</t>
        </is>
      </c>
      <c r="B3" s="4" t="inlineStr">
        <is>
          <t xml:space="preserve"> </t>
        </is>
      </c>
    </row>
    <row r="4">
      <c r="A4" s="4" t="inlineStr">
        <is>
          <t>Equity</t>
        </is>
      </c>
      <c r="B4" s="4" t="inlineStr">
        <is>
          <t>Note 13 — Equity Stock split On June 28, 2020, the shareholders and the board
of the Company approved, upon the consummation of the offering, to increase the authorized shares of the Company and split then issued
and outstanding shares (post the offering) at a ratio of 960:1. On July 17, 2020, the shareholders and the board of the Company further
approved to effect both actions prior to the consummation of the offering as well as the Amended and Restated Charter. On July 21, 2020,
the Company filed Amended and Restated Charter with the Registrar to increase the authorized shares of the Company from 50,000 ordinary
shares, par value $1.00 per share, to 48,000,000 ordinary shares, par value $0.001041667 per share, and effected a forward stock split
of all issued and outstanding shares at a ratio of 960:1, effective immediately following the filing of the Amended and Restated Charter. On June 25, 2021, the Company filed Amended and
Restated Charter with the Registrar to increase its authorized shares from 48,000,000 ordinary shares, par value of $0.001041667 per share,
to 96,000,000 ordinary shares, par value of $0.00052083 per share and effectuated a forward split of all issued and outstanding shares
at a ratio of 2:1. All references made to share or per share amounts in the accompanying consolidated financial statements
and applicable disclosures have been retroactively adjusted to reflect the 2 for 1 stock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 Subsequent events The Company evaluated all events and transactions
that occurred after March 31, 2023 up through the date the Company issued the consolidated financial statements. There were no subsequent
events occurred that would require recognition or disclosure i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accounts of the Company and its subsidiaries. All inter-company transactions and balances are eliminated upon consolidatio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including provision for doubtful accounts, and disclosures of contingent assets and liabilities as of the date of the consolidated financial
statements and the reported amounts of revenues and expenses during the periods presented. Actual results could differ from these estimates.
Significant accounting estimates reflected in the Company’s consolidated financial statements include estimates of provision for
doubtful accounts related to accounts receivable.</t>
        </is>
      </c>
    </row>
    <row r="7">
      <c r="A7" s="4" t="inlineStr">
        <is>
          <t>Earnings per share</t>
        </is>
      </c>
      <c r="B7" s="4" t="inlineStr">
        <is>
          <t>Earnings per share Basic earnings per share is computed by dividing
net income attributable to the holders of ordinary shares by the weighted average number of ordinary shares outstanding during period
presented. Diluted income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t>
        </is>
      </c>
    </row>
    <row r="8">
      <c r="A8" s="4" t="inlineStr">
        <is>
          <t>Foreign currency translation and transaction</t>
        </is>
      </c>
      <c r="B8" s="4" t="inlineStr">
        <is>
          <t>Foreign currency translation and transaction The Company uses Hong Kong Dollar (“HKD”)
as its reporting currency. The functional currency of the Company and its subsidiary in British Virgin Islands is United States Dollar
(“US$”) and its subsidiary which is incorporated in Hong Kong is HKD, which is its respective local currency based on the
criteria of ASC 830,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t>
        </is>
      </c>
    </row>
    <row r="9">
      <c r="A9" s="4" t="inlineStr">
        <is>
          <t>Convenience translation</t>
        </is>
      </c>
      <c r="B9" s="4" t="inlineStr">
        <is>
          <t xml:space="preserve">Convenience translation
Translations of balances in the consolidated balance
sheets, consolidated statements of income and comprehensive income, consolidated statements of changes in shareholders’ equity and
consolidated statements of cash flows from HKD into US$ as of March 31, 2023 are solely for the convenience of the readers and are calculated
at the rate of US$1.00=HKD 7.8499, representing the exchange rate set forth in the H.10 statistical release of the Federal Reserve Board
on March 31, 2023. No representation is made that the HKD amounts could have been, or could be, converted, realized or settled into US$
at such rate, or at any other rate. </t>
        </is>
      </c>
    </row>
    <row r="10">
      <c r="A10" s="4" t="inlineStr">
        <is>
          <t>Fair value measurement</t>
        </is>
      </c>
      <c r="B10"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ed and significant to the fair value. Financial instruments included in current assets
and current liabilities are reported in the consolidated balance sheets at face value or cost because of the short period of time between
the origination of such instruments and their expected realization and their current market rates of interest.</t>
        </is>
      </c>
    </row>
    <row r="11">
      <c r="A11" s="4" t="inlineStr">
        <is>
          <t>Revenue recognition</t>
        </is>
      </c>
      <c r="B11" s="4" t="inlineStr">
        <is>
          <t>Revenue recognition The Company recognized revenues under ASC Topic
606, Revenue from Contracts with Customer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s are recognized when promised goods or services are transferred to the customers
in an amount that reflects the consideration expected in exchange for those goods or services. Revenues are recognized when control of the promised
services and deliverables are transferred to the Company’s clients in an amount that reflects the consideration the Company expects
to be entitled to and receive in exchange for services and deliverables rendered.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The Company generates revenues from fees charged
for the professional services (accounting and corporate consultancy, taxation and company secretary) provided to its clients. There are three revenue streams within the Company’s
operations: accounting and corporate consultancy services, taxation services and company secretarial services.</t>
        </is>
      </c>
    </row>
    <row r="12">
      <c r="A12" s="4" t="inlineStr">
        <is>
          <t>Accounting and corporate consultancy services</t>
        </is>
      </c>
      <c r="B12" s="4" t="inlineStr">
        <is>
          <t>Accounting and corporate consultancy services Accounting and corporate consultancy services
include accounting, corporate and business consultancy, pre-auditing and going public consultancy and internal control advisory services. Beginning June 2021, the Company launched going
public consultancy services to its clients who have an intention to become public companies in the United States and other countries. Going public consultancy services include four
performance obligations:
● PO #1: Pre-audit services: Financial diligence review, audit fieldwork support and audit coordination, assistance in preparation of accounting memorandum and financial reporting
● PO #2: IPO planning and entity restructuring: Assistance in coordinating multiple professional parties for short-listing of board of directors’ members, setting up company’s database and drafting registration statements
● PO #3: Inquiries from regulatory bodies: Assistance in responding to comments and inquiries received from regulatory bodies
● PO #4: Roadshow: Preparation of roadshow materials and coordination of investor relations For going public consultancy services, each performance
obligation is stand-alone and fees associated with each performance obligation are identified in service agreements. The Company’s
going public consultancy services are determined to have multiple performance obligations. The entire transaction prices of each performance
obligation of going public consultancy services are allocated based on the relative estimated stand-alone selling price. There is no variable
consideration, significant financing components or non-cash consideration in the service agreements. Revenue from fulfilling the first
and second performance obligations is recognized over time based on the output method, including surveys of performance completed to date
or milestone reached only when the Company has an enforceable right to payment for performance completed to date. Revenue from fulfilling
the third and fourth performance obligations is recognized at a point in time as the Company completes its performance obligations and
has enforceable rights to payments upon the receipt of effectiveness notice from regulatory agencies and completion of listing. The Company delivers accounting and general consultancy
services on a monthly basis throughout the contract terms. The Company concludes that each monthly service (1) is distinct, (2) meets
the criteria for recognizing revenue over time, and (3) has the same method for measuring progress. In addition, the Company concludes
that the services provided each month are substantially the same and result in the transfer of substantially the same service to the customers
each month. That is, the benefit consumed by the customers is substantially the same for each monthly transaction, even though the exact
volume of services may vary each month. Therefore, the Company concludes that the monthly accounting and general corporate consultancy
services satisfy the requirements of ASC 606-10-25-14(b) to be accounted for as a single performance obligation. The entire transaction
prices of accounting and general corporate consultancy services are allocated to the single performance obligation. There is no variable
consideration, significant financing components or non-cash consideration in the contracts. Accordingly, based on the output methods,
the Company recognizes revenues for the accounting and general consultancy services on a monthly basis when it satisfies its performance
obligations that it renders accounting and general corporate consultancy services throughout the contract terms. The Company’s current internal control advisory
services are provided once or twice a year. There is only one performance obligation of the Company’s internal control advisory
services as a series of tasks of this revenue stream are interrelated and are not separable or distinct as the Company’s clients
cannot benefit from the stand-alone task. The transaction price is allocated to one performance obligation. The Company recognizes revenues
for internal control advisory services at a point in time when the services agreed-upon are delivered to the clients. Revenues generated from accounting and corporate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There is no contract asset that the Company has
right to consideration in exchange for its accounting and corporate consultancy services that the Company has transferred to customers.
Such right is not conditional on something other than the passage of time.</t>
        </is>
      </c>
    </row>
    <row r="13">
      <c r="A13" s="4" t="inlineStr">
        <is>
          <t>Taxation services</t>
        </is>
      </c>
      <c r="B13" s="4" t="inlineStr">
        <is>
          <t>Taxation services Its clients engage the Company for
taxation services either on written or verbal agreements. The predetermined fees for taxation services are agreed by both the Company
and its clients. There is only one performance obligation of the Company’s taxation services as a series of tasks of this revenue
stream are interrelated and are not separable or distinct as the Company’s clients cannot benefit from the stand-alone task. The
transaction price is allocated to one performance obligation. There is no variable consideration, significant financing components or
non-cash consideration in the contracts. The revenues are recognized in the amount that reflects the considerations agreed by the Company
and its clients and the Company expects to receive upon the tax filings or provision deliverables are completed by the Company and delivered
to its clients. The Company recognizes revenues when it performs obligations at a point in time that the tax return filings or provision
deliverables are rendered to its clients. The Company monitors collections of taxation service billings on a monthly basis. There is no contract asset as the Company has
right to consideration in exchange for its taxation services that the Company has transferred to customers. Such right is not conditional
on something other than the passage of time.</t>
        </is>
      </c>
    </row>
    <row r="14">
      <c r="A14" s="4" t="inlineStr">
        <is>
          <t>Company secretarial services</t>
        </is>
      </c>
      <c r="B14" s="4" t="inlineStr">
        <is>
          <t xml:space="preserve">Company secretarial services The Company provides company secretarial services
to its clients through verbal agreements. The predetermined fees for company secretarial services are agreed by both the Company and its
clients. The revenues generated from the company’s secretarial services tendered on an annual basis and other agreed-upon services
on a non-recurring basis. Regarding the company’s secretarial services
tendered on an annual basis, the Company concludes that the services provided each month during the annual service term (1) are distinct,
(2) meet the criteria for recognizing revenue over time, and (3) have the same method for measuring progress. In addition, the Company
concludes that the services provided each month are substantially the same and result in the transfer of substantially the same services
to the customers each month. That is, the benefits consumed by the customers are substantially the same for each monthly transaction,
even though the exact volume of services may vary each month. Therefore, the Company concludes that the monthly company secretarial services
satisfy the requirements of ASC 606-10-25-14(b) to be accounted for as a single performance obligation. The Company recognizes revenue
for this type of company secretarial services over time. For other agreed-upon services on a non-recurring
basis, the services are separable and distinct, as the Company’s clients benefit from each stand-alone task. The revenues for non-recurring
services are recognized when the specified performance criteria are met along with the satisfaction of other applicable revenue recognition
criteria. The Company recognizes revenue for this type of company secretarial services at a point in time. The Company’s contracts for company secretarial
services provides no variable consideration, financial components or non-cash consideration. The Company requests prepayments from majority
of its clients for company secretarial services. There is no contract asset that the Company has
right to consideration in exchange for its company secretarial services that the Company has transferred to its customers. Such right
is not conditional on something other than the passage of time. Reimbursable expenses, including those relating
to travel and out-of-pocket expenses, are generally excluded from revenues. </t>
        </is>
      </c>
    </row>
    <row r="15">
      <c r="A15" s="4" t="inlineStr">
        <is>
          <t>Direct Cost of Revenues</t>
        </is>
      </c>
      <c r="B15" s="4" t="inlineStr">
        <is>
          <t>Direct Cost of Revenues Direct cost of revenues consists of employee compensation,
related payroll benefits and the Company’s director remuneration which are attributable to the revenue-generating activities.</t>
        </is>
      </c>
    </row>
    <row r="16">
      <c r="A16" s="4" t="inlineStr">
        <is>
          <t>Cash and cash equivalents</t>
        </is>
      </c>
      <c r="B16" s="4" t="inlineStr">
        <is>
          <t>Cash and cash equivalents Cash Cash primarily consists of bank deposits with
original maturities of three months or less, which are unrestricted as to withdrawal and use. Cash also consists of funds earned from
the Company’s operating revenues which were held at the third-party platform fund accounts which are unrestricted as to immediate
use or withdraw. The Company maintains its bank accounts in the Hong Kong SAR. Cash equivalents Cash equivalents represent excess cash we predominantly
invest in time deposits which are denominated in Hong Kong Dollars with maturity periods from one to two months at a bank in Hong Kong
SAR. As of March 31, 2023 and 2022, the ending balances of our time deposits were HKD 7,290,846 (US$928,782) and nil Deposits accounts inclusive of saving deposits,
checking account deposits and time deposits with no more than 5-year maturity denominated in Hong Kong Dollars, Renminbi or any other
currencies at the banks and financial institutions who are the members of Deposit Protection Scheme (“the Scheme”) will be
covered up to a limit of HKD 500,000 (approximately US$63,695) per depositor per scheme member by Hong Kong Deposit Protection Board in
an event of bank failure. As of March 31, 2023 and 2022, cash and cash equivalent balances, HKD 10,437,835 (US$1,329,677) and HKD 5,124,209,
respectively, held in the financial institutions in Hong Kong are uninsured. The Company has not experienced any losses in bank accounts
and believe its credit risk is not significant.</t>
        </is>
      </c>
    </row>
    <row r="17">
      <c r="A17" s="4" t="inlineStr">
        <is>
          <t>Accounts receivable, net</t>
        </is>
      </c>
      <c r="B17" s="4" t="inlineStr">
        <is>
          <t>Accounts receivable, net Accounts receivable represents the service fees
earned from the clients but have not yet collected. Accounts receivable are recorded at net realizable value. The Company establishes
provision for doubtful accounts when there is objective evidence that the Company may not be able to collect amounts due. Management reviews
the adequacy of the provision for doubtful accounts on an ongoing basis, using historical collection trends and individual account analysis.
The provision is based on management’s best estimates of specific losses on individual customer exposures, as well as historical
trends of collections. Account balances are charged off against the provision after all means of collection have been exhausted and the
likelihood of collection is remote. Provision for doubtful accounts was HKD 241,959
(US$30,823) and HKD 189,016 as of March 31, 2023 and 2022, respectively (See Note 6).</t>
        </is>
      </c>
    </row>
    <row r="18">
      <c r="A18" s="4" t="inlineStr">
        <is>
          <t>Other receivables, net</t>
        </is>
      </c>
      <c r="B18" s="4" t="inlineStr">
        <is>
          <t>Other receivables, net Other receivables include out-of-pocket expenses
such as business registration fee and annual return filing fee billed to the Company’s clients but have not yet collected. Other
receivables are recorded at net realizable value. The Company establishes a provision for doubtful accounts when there is objective evidence
that the Company may not be able to collect amounts due. Management reviews the adequacy of the provision for doubtful accounts on an
ongoing basis, using historical collection trends and individual account analysis. The provision is based on management’s best estimates
of specific losses on individual customer exposures, as well as historical trends of collections. Account balances are charged off against
the provision after all means of collection have been exhausted and the likelihood of collection is remote. Provision for doubtful
accounts against other receivables was HKD 151,916 (US$19,353) and HKD 80,997 as of March 31, 2023 and 2022, respectively (See Note 7).</t>
        </is>
      </c>
    </row>
    <row r="19">
      <c r="A19" s="4" t="inlineStr">
        <is>
          <t>Deferred IPO costs</t>
        </is>
      </c>
      <c r="B19" s="4" t="inlineStr">
        <is>
          <t>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March 31, 2023, the Company did not conclude its IPO. During
the year ended March 31, 2023, the Company recorded a charge of HKD 3,936,449 (US$501,465) related to the IPO. As of March 31, 2023 and
2022, the accumulated deferred IPO cost was HKD 7,001,696 (US$891,947) and HKD 3,065,247, respectively.</t>
        </is>
      </c>
    </row>
    <row r="20">
      <c r="A20" s="4" t="inlineStr">
        <is>
          <t>Long-term rental deposits</t>
        </is>
      </c>
      <c r="B20" s="4" t="inlineStr">
        <is>
          <t>Long-term rental deposits Long-term rental deposits represent security payments
made to a lessor for the Company’s office lease agreement entered in 2015. In June 2022, the Company entered into a lease agreement
with the lessor which will be expired in February 2024. Accordingly, such payments are classified as non-current. The security deposit
will be refunded to the Company upon the termination or expiration of the lease agreement as well as the delivery of the vacant leased
properties to the lessor by the Company.</t>
        </is>
      </c>
    </row>
    <row r="21">
      <c r="A21" s="4" t="inlineStr">
        <is>
          <t>Property and equipment, net</t>
        </is>
      </c>
      <c r="B21" s="4" t="inlineStr">
        <is>
          <t>Property and equipment, net Property and equipment are stated at cost less
accumulated depreciation and impairment if applicable. Depreciation is computed using the straight-line method after consideration of
the estimated useful lives. The estimated useful lives are as follows:
Lesser of
Leasehold improvements 5 years
Furniture and office equipment 5 years
Computer software 3-4 years
Automobiles 3-4 years The cost and related accumulated depreciation
of assets sold or otherwise retired are eliminated from the accounts and any gain or loss is included in the statements of operations.
Expenditures for maintenance and repairs are charged to earnings as incurred, while additions, renewals and betterment, which are expected
to extend the useful life of assets, are capitalized. The Company also re-evaluates the periods of depreciation to determine whether subsequent
events and circumstances warrant revised estimates of useful lives.</t>
        </is>
      </c>
    </row>
    <row r="22">
      <c r="A22" s="4" t="inlineStr">
        <is>
          <t>Impairment for long-lived assets</t>
        </is>
      </c>
      <c r="B22" s="4" t="inlineStr">
        <is>
          <t xml:space="preserve">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the assets are expected to generate and recognize
an impairment loss when estimated discounted future cash flows expected to result from the use of the assets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March 31, 2023 and 2022, no impairment of long-lived assets was recognized. </t>
        </is>
      </c>
    </row>
    <row r="23">
      <c r="A23" s="4" t="inlineStr">
        <is>
          <t>Deferred revenue</t>
        </is>
      </c>
      <c r="B23" s="4" t="inlineStr">
        <is>
          <t>Deferred revenue Deferred revenue represents payments received
from our clients in advance of the Company’s services and deliverables being rendered. Clients may also make advance payments, which
are held on deposit or receipt in advance until completion of work or over contract periods. Advance payments in excess of related accounts
receivable are recognized in deferred revenue within the liabilities section of the consolidated balance sheets. Deferred revenue will
be recognized in revenues in its consolidated statements of income when each performance obligation under the contracts with our clients
is satisfied.</t>
        </is>
      </c>
    </row>
    <row r="24">
      <c r="A24" s="4" t="inlineStr">
        <is>
          <t>Selling and marketing expenses</t>
        </is>
      </c>
      <c r="B24" s="4" t="inlineStr">
        <is>
          <t>Selling and marketing expenses Selling and marketing expenses consist primarily
of advertising, commission, and entertainment expenses. Commission represents amounts paid to third parties for clients’ referral
and entertainment expense included meals, and meetings with potential clients for marketing purposes. For the years ended March 31, 2023,
2022 and 2021, the Company’s selling and marketing expenses were HKD 448,847 (US$57,178), HKD 216,254 and HKD 843,858, respectively.</t>
        </is>
      </c>
    </row>
    <row r="25">
      <c r="A25" s="4" t="inlineStr">
        <is>
          <t>Employee benefits</t>
        </is>
      </c>
      <c r="B25" s="4" t="inlineStr">
        <is>
          <t xml:space="preserve">Employee benefits Hong Kong Employment Ordinance (“The Ordinance”)
requires an employee employed under a continuous employment contract is entitled to sickness allowance if (1) the sick leave taken is
not less than four consecutive days; (2) the sick leave take is supported by an appropriate medical certificate; and (3) the employee
has accumulated sufficient number of paid sickness days. The daily rate of sickness allowance is a sum equivalent to four-fifths of the
average daily wages earned by an employee in the 12-month period preceding the first sickness day. The Ordinance also requires an employee is entitled
to 12 statutory holidays regardless of his or her length of services. Holiday pay should be paid the employee whose continuous employment
contract is not less than three months immediately preceding a statutory holiday is entitled to the holiday pay. An employee is entitled to a paid annual leave
after having been employed under a continuous employment contract for every 12 months. An employee’s paid annual leave increases
progressively from 7 days to a maximum of 14 days in accordance with his or her length of employment. Under Hong Kong Mandatory Provident Fund Schemes
Ordinance, an employer shall enroll their regular employees in Mandatory Provident Fund Schemes. Regular employees are those who are at
between 18 and 64 years of age and have been employed for consecutive 60 days or more. An employer is required to make regular mandatory
contributions at least 5% of the employee’s monthly income between HKD 7,000 and HKD 30,000 and HKD 1,500 of the employee’s monthly
income over HKD 30,000. </t>
        </is>
      </c>
    </row>
    <row r="26">
      <c r="A26" s="4" t="inlineStr">
        <is>
          <t>Leases</t>
        </is>
      </c>
      <c r="B26" s="4" t="inlineStr">
        <is>
          <t>Leases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may recognize the lease payments in
the consolidated statements of income on a straight-line basis over the lease terms and variable lease payments in the periods
in which the obligations for those payments are incurred, if any. The lease payments under the lease arrangements are fixed. The Company elected the package of practical expedients
which allow the Company to carryforward its historical lease classification, its assessment on whether a contract is or contains a lease
and its initial direct costs for any lease that exist prior to adoption of the new standard.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Operating lease expense is recognized on a straight-line
basis over the lease term. For the years ended March 31, 2023, 2022 and 2021, the Company’s operating lease expense was HKD 304,824(US$38,832),
HKD 299,721 and HKD 294,807, respectively.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March 31, 2023, 2022 and 2021, the Company did not have any impairment loss against its operating lease ROU assets.</t>
        </is>
      </c>
    </row>
    <row r="27">
      <c r="A27" s="4" t="inlineStr">
        <is>
          <t>Income taxes</t>
        </is>
      </c>
      <c r="B27" s="4" t="inlineStr">
        <is>
          <t xml:space="preserve">Income taxes ALE Group Holding and ALE (BVI) Limited are not
subject to tax on income or capital gains under the current laws of the British Virgin Islands. In addition, upon payments of dividends
by the ALE (BVI) Limited and the Company’s subsidiary in Hong Kong, ALE Corporate Services Limited to the Company’s shareholders,
no British Virgin Islands withholding tax will be imposed. ALE Corporate Services Limited is incorporated
in and carries trade and business in Hong Kong Special Administrative Region and is subject to Hong Kong profits tax under Inland Revenue
Department Ordinance. No taxable income was generated outside Hong Kong
for the years ended March 31, 2023, 2022 and 2021. The Company accounts for income tax in accordance with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 The charge for taxation is based on the results
for the fiscal year as adjusted for items, which are non-assessable or disallowed. It is calculated using tax rates that have been enacted
or substantively enacted by the balance sheet date. Deferred tax is accounted for using the asset
and liability method with respect to temporary differences arising from between the carrying amount of assets and liabilities in the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The Company had no
uncertain tax position as of March 31, 2023 and 2022. The Company does not expect that its assessment regarding unrecognized tax positions
will materially change over the next 12 months. </t>
        </is>
      </c>
    </row>
    <row r="28">
      <c r="A28" s="4" t="inlineStr">
        <is>
          <t>Stock split</t>
        </is>
      </c>
      <c r="B28" s="4" t="inlineStr">
        <is>
          <t>Stock split On June 28, 2020, the shareholders and the board
of the Company approved, upon the consummation of the offering, to increase the authorized shares of the Company and split then issued
and outstanding shares (post the offering) at a ratio of 960:1. On July 17, 2020, the shareholders and the board of the Company further
approved to effect both actions prior to the consummation of the offering as well as the Amended and Restated Charter. On July 21, 2020,
the Company filed Amended and Restated Charter with the Registrar to increase the authorized shares of the Company from 50,000 ordinary
shares, par value $1.00 per share, to 48,000,000 ordinary shares, par value $0.001041667 per share, and effected a forward stock split
of all issued and outstanding shares at a ratio of 960:1, effective immediately following the filing of the Amended and Restated Charter. On June 25, 2021, the Company filed Amended and
Restated Charter with the Registrar to increase its authorized shares from 48,000,000 ordinary shares, par value of $0.001041667 per share,
to 96,000,000 ordinary shares, par value of $0.00052083 per share and effectuated a forward split of all issued and outstanding shares
at a ratio of 2:1. All references made to share or per share amounts in the accompanying consolidated financial statements and applicable
disclosures have been retroactively adjusted to reflect the 2 for 1 stock split.</t>
        </is>
      </c>
    </row>
    <row r="29">
      <c r="A29" s="4" t="inlineStr">
        <is>
          <t>Commitments and Contingencies</t>
        </is>
      </c>
      <c r="B29"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30">
      <c r="A30" s="4" t="inlineStr">
        <is>
          <t>Concentration of Risks</t>
        </is>
      </c>
      <c r="B30" s="4" t="inlineStr">
        <is>
          <t xml:space="preserve">Concentration of Risks Concentration of credit risk Financial instruments that potentially expose
the Company to concentrations of credit risk consist primarily of cash and cash equivalents and account receivable. The Company places
its cash and cash equivalents with financial institutions with high-credit ratings and quality. The Company’s credit risk with respect
to cash and cash equivalents is discussed under “Cash and cash equivalent” in this section. Accounts receivable primarily comprise of amounts
receivable from the service clients. Other receivables consist of out-of-pocket payments to be receivable from the service clients. To
reduce credit risk, the Company performs on-going credit evaluations of the financial condition of these service clients. The Company
establishes a provision for doubtful accounts based upon estimates, factors surrounding the credit risk of specific service clients and
other information. Concentration of customers As of March 31, 2023, two customers accounted
for 19.0% and 19.5%, respectively, of the Company’s total accounts receivable. As of March 31, 2022, four customers accounted for
14.7%, 14.7%, 14.0% and 12.8%, respectively, of the Company’s total accounts receivable. For the year ended March 31, 2023, three major
customers accounted for 14.0%, 10.5% and 10.5%, respectively, of the Company’s total revenues. For the year ended March 31, 2022,
two major customers accounted for 15.4% and 15.4% of the Company’s total revenues. For the year ended March 31, 2021, two major
customers accounted for 18.4% and 10.5%, respectively of the Company’s total revenues. </t>
        </is>
      </c>
    </row>
    <row r="31">
      <c r="A31" s="4" t="inlineStr">
        <is>
          <t>Recent accounting pronouncements</t>
        </is>
      </c>
      <c r="B31" s="4" t="inlineStr">
        <is>
          <t>Recent accounting pronouncements Recently Adopted Accounting Standards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The guidance is effective for calendar year-end public entities on January 1, 2021 and other entities on January
1, 2022. The Company adopted this guidance effective April 1, 2021 and there was no material impact to its consolidated financial statements.</t>
        </is>
      </c>
    </row>
    <row r="32">
      <c r="A32" s="4" t="inlineStr">
        <is>
          <t>Accounting Pronouncements Issued But Not Yet Adopted</t>
        </is>
      </c>
      <c r="B32" s="4" t="inlineStr">
        <is>
          <t>Accounting Pronouncements Issued But Not Yet
Adopted In June 2017,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In November 2019, the FASB issued ASU 2019-10 which defers the effective dates for the credit losses, derivatives
and lease standards for certain companies. The deferred effective date for credit losses is January 1, 2023 for calendar-year end companies
which are “smaller reporting companies”, non-SEC filers and all other companies including not-for-profit companies and employee
benefit plans. The deferral for the derivatives and lease standards is only applicable to the companies which are not public business
entities. The Company is still evaluating the impact of the accounting standard of credit losses on the Company’s consolidated financial
statements and related disclosures. The Company does not believe other recently issued
but not yet effective accounting standards, if currently adopted, would have a material effect on the Company’s consolidated balance
sheets, consolidated statements of income and comprehensive income and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Organization (Tabl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chedule of consolidated financial statements</t>
        </is>
      </c>
      <c r="B4" s="4" t="inlineStr">
        <is>
          <t>The consolidated financial statements reflect
the activities of each of the following entities:
Name Background Ownership Principal activities
ALE Group Holding Limited (“ALE”) ● A BVI company ● Incorporated on January 22, 2020 - Investment holding
ALE (BVI) Limited (“BVI Sub”) ● A BVI company ● Incorporated on February 20, 2020 100% owned by ALE Investment holding
ALE Corporate Services Ltd (“ALECS”), ● A Hong Kong company ● Incorporated on June 30, 2014 100% owned by BVI Sub Providing accounting and corporate consulting services to small and medium-sized busine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chedule of property and equipment</t>
        </is>
      </c>
      <c r="B4" s="4" t="inlineStr">
        <is>
          <t xml:space="preserve">The estimated useful lives are as follows:
Lesser of
Leasehold improvements 5 years
Furniture and office equipment 5 years
Computer software 3-4 years
Automobiles 3-4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s (Tables)</t>
        </is>
      </c>
      <c r="B1" s="2" t="inlineStr">
        <is>
          <t>12 Months Ended</t>
        </is>
      </c>
    </row>
    <row r="2">
      <c r="B2" s="2" t="inlineStr">
        <is>
          <t>Mar. 31, 2023</t>
        </is>
      </c>
    </row>
    <row r="3">
      <c r="A3" s="3" t="inlineStr">
        <is>
          <t>Revenues [Abstract]</t>
        </is>
      </c>
      <c r="B3" s="4" t="inlineStr">
        <is>
          <t xml:space="preserve"> </t>
        </is>
      </c>
    </row>
    <row r="4">
      <c r="A4" s="4" t="inlineStr">
        <is>
          <t>Schedule of company’s revenues disaggregated by service lines</t>
        </is>
      </c>
      <c r="B4" s="4" t="inlineStr">
        <is>
          <t xml:space="preserve">The following table presents the Company’s
revenues disaggregated by service lines for the fiscal years ended March 31, 2023, 2022 and 2021:
For the years ended March 31
2022 2023 2023 Change Change
Revenues HKD HKD US$ HKD %
Accounting services $ 109,000 $ - $ - $ (109,000 ) (100.0 )%
General corporate consultancy services 7,800,000 9,300,000 1,184,728 1,500,000 19.2 %
Going public consultancy services 6,510,600 - - (6,510,600 ) (100.0 )%
Internal control and others 249,600 486,400 61,963 236,800 94.9 %
Subtotal accounting and corporate consultancy services 14,669,200 9,786,400 1,246,691 (4,882,800 ) (33.3 )%
Taxation services 1,329,600 1,240,000 157,964 (89,600 ) (6.7 )%
Company secretarial services 1,440,735 1,506,131 191,866 65,396 4.5 %
Total revenues $ 17,439,535 $ 12,532,531 $ 1,596,521 $ (4,907,004 ) (28.1 )%
For the years ended March 31
2021 2022 Change Change
Revenues HKD HKD HKD %
Accounting services $ 400,000 $ 109,000 $ (291,000 ) (72.8 )%
General corporate consultancy services 9,682,600 7,800,000 (1,882,600 ) (19.4 )%
Going public consultancy services - 6,510,600 6,510,600 100.0 %
Internal control and others 20,000 249,600 229,600 1148.0 %
Subtotal accounting and corporate consultancy services 10,102,600 14,669,200 4,566,600 45.2 %
Taxation services 1,068,463 1,329,600 261,137 24.4 %
Company secretarial services 1,453,828 1,440,735 (13,093 ) (0.9 )%
Total revenues $ 12,624,891 $ 17,439,535 $ 4,814,644 38.1 % </t>
        </is>
      </c>
    </row>
    <row r="5">
      <c r="A5" s="4" t="inlineStr">
        <is>
          <t>Schedule of company’s revenues disaggregated by timing of revenue recognition</t>
        </is>
      </c>
      <c r="B5" s="4" t="inlineStr">
        <is>
          <t>The following table presents the Company’s
revenues disaggregated by the timing of revenue recognition for the years ended March 31, 2023, 2022 and 2021:
For the years ended March 31
2022 2023 2023 Change Change
HKD HKD US$ HKD %
Services and deliverables transferred at a point in time $ 2,315,283 $ 2,397,398 $ 305,406 $ 82,115 3.6 %
Services and deliverables transferred over time 15,124,252 10,135,133 1,291,115 (4,989,119 ) (33.0 )%
Total revenues $ 17,439,535 $ 12,532,531 $ 1,596,521 $ (4,9007,004 ) (28.1 )%
For the years ended March 31
2021 2022 Change Change
HKD HKD HKD %
Services and deliverables transferred at a point in time $ 1,808,603 $ 2,315,283 $ 506,680 28.0 %
Services and deliverables transferred over time 10,816,288 15,124,252 4,307,964 39.8 %
Total revenues $ 12,624,891 $ 17,439,535 $ 4,814,644 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Mar. 31, 2023</t>
        </is>
      </c>
    </row>
    <row r="3">
      <c r="A3" s="3" t="inlineStr">
        <is>
          <t>Deferred Revenue [Abstract]</t>
        </is>
      </c>
      <c r="B3" s="4" t="inlineStr">
        <is>
          <t xml:space="preserve"> </t>
        </is>
      </c>
    </row>
    <row r="4">
      <c r="A4" s="4" t="inlineStr">
        <is>
          <t>Schedule of deferred revenue</t>
        </is>
      </c>
      <c r="B4" s="4" t="inlineStr">
        <is>
          <t xml:space="preserve">Deferred revenue as of March 31, 2023 and 2022
consisted of the following:
As of March 31
2022 2023
HKD HKD US$
Payments received from our clients in advance of performance obligations $ 248,809 $ 270,239 $ 34,426
As of March 31
2022 2023
HKD HKD US$
Beginning balance $ 259,737 $ 248,809 $ 31,696
Decrease in deferred revenue included in the beginning balance as a result of recognition of revenue during current year (250,814 ) (244,484 ) (31,145 )
Increase in deferred revenue as result of cash collected in current year in advance of satisfaction of performance obligations 239,886 265,914 33,875
Ending balance $ 248,809 $ 270,239 $ 34,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Mar. 31, 2023</t>
        </is>
      </c>
    </row>
    <row r="3">
      <c r="A3" s="3" t="inlineStr">
        <is>
          <t>Accounts Receivable, Net [Abstract]</t>
        </is>
      </c>
      <c r="B3" s="4" t="inlineStr">
        <is>
          <t xml:space="preserve"> </t>
        </is>
      </c>
    </row>
    <row r="4">
      <c r="A4" s="4" t="inlineStr">
        <is>
          <t>Schedule of accounts receivable</t>
        </is>
      </c>
      <c r="B4" s="4" t="inlineStr">
        <is>
          <t xml:space="preserve">Accounts receivable, net consisted of the following:
As of March 31
2022 2023
HKD HKD US$
Accounts receivable $ 10,290,721 $ 7,944,942 $ 1,012,107
Less: Provision for doubtful accounts (189,016 ) (241,959 ) (30,823 )
Accounts receivable, net $ 10,101,705 $ 7,702,983 $ 981,284 </t>
        </is>
      </c>
    </row>
    <row r="5">
      <c r="A5" s="4" t="inlineStr">
        <is>
          <t>Schedule of provision for doubtful accounts</t>
        </is>
      </c>
      <c r="B5" s="4" t="inlineStr">
        <is>
          <t xml:space="preserve">The following table sets forth the movement of
provision for doubtful accounts:
As of March 31
2022 2023
HKD HKD US$
Beginning balance $ 452,726 $ 189,016 $ 24,079
Addition 197,359 142,194 18,114
Charge-off (461,069 ) (89,251 ) (11,370 )
Ending balance $ 189,016 $ 241,959 $ 30,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Receivables, Net (Tables)</t>
        </is>
      </c>
      <c r="B1" s="2" t="inlineStr">
        <is>
          <t>12 Months Ended</t>
        </is>
      </c>
    </row>
    <row r="2">
      <c r="B2" s="2" t="inlineStr">
        <is>
          <t>Mar. 31, 2023</t>
        </is>
      </c>
    </row>
    <row r="3">
      <c r="A3" s="3" t="inlineStr">
        <is>
          <t>Receivables [Abstract]</t>
        </is>
      </c>
      <c r="B3" s="4" t="inlineStr">
        <is>
          <t xml:space="preserve"> </t>
        </is>
      </c>
    </row>
    <row r="4">
      <c r="A4" s="4" t="inlineStr">
        <is>
          <t>Schedule of other receivables, net</t>
        </is>
      </c>
      <c r="B4" s="4" t="inlineStr">
        <is>
          <t xml:space="preserve">Other receivables, net included the following:
As of March 31
2022 2023
HKD HKD US$
Reimbursement receivables $ 12,000 $ 12,000 $ 1,529
Other receivables 275,126 452,040 57,585
Less: Provision for doubtful accounts (80,997 ) (151,916 ) (19,353 )
Total Other receivables, net $ 206,129 $ 312,124 $ 39,761 </t>
        </is>
      </c>
    </row>
    <row r="5">
      <c r="A5" s="4" t="inlineStr">
        <is>
          <t>Schedule of table sets forth the movement of provision for doubtful accounts</t>
        </is>
      </c>
      <c r="B5" s="4" t="inlineStr">
        <is>
          <t xml:space="preserve">The following table sets forth the movement of
provision for doubtful accounts:
As of March 31
2022 2023
HKD HKD US$
Beginning balance $ 69,371 $ 80,997 $ 10,319
Addition 54,837 124,534 15,864
Charge-off (43,211 ) (53,615 ) (6,830 )
Ending balance $ 80,997 $ 151,916 $ 19,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March 31
2022 2023
HKD HKD US$
Leasehold improvements $ 154,912 $ 154,912 $ 19,735
Furniture and office equipment 131,757 143,656 18,300
Computer software 2,480,000 2,480,000 315,928
Subtotal 2,766,669 2,778,568 353,963
Less: accumulated depreciation (2,766,669 ) (2,768,056 ) (352,624 )
Total $ - $ 10,512 $ 1,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Balance Sheets (Parentheticals)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Ordinary shares, par value (in Dollars per share and Dollars per share)</t>
        </is>
      </c>
      <c r="B3" s="7" t="n">
        <v>0.00052083</v>
      </c>
      <c r="C3" s="4" t="inlineStr">
        <is>
          <t xml:space="preserve"> </t>
        </is>
      </c>
    </row>
    <row r="4">
      <c r="A4" s="4" t="inlineStr">
        <is>
          <t>Ordinary shares, shares authorized</t>
        </is>
      </c>
      <c r="B4" s="5" t="n">
        <v>96000000</v>
      </c>
      <c r="C4" s="5" t="n">
        <v>96000000</v>
      </c>
    </row>
    <row r="5">
      <c r="A5" s="4" t="inlineStr">
        <is>
          <t>Ordinary shares, shares issued</t>
        </is>
      </c>
      <c r="B5" s="5" t="n">
        <v>19200000</v>
      </c>
      <c r="C5" s="5" t="n">
        <v>19200000</v>
      </c>
    </row>
    <row r="6">
      <c r="A6" s="4" t="inlineStr">
        <is>
          <t>Ordinary shares, shares outstanding</t>
        </is>
      </c>
      <c r="B6" s="5" t="n">
        <v>19200000</v>
      </c>
      <c r="C6" s="5" t="n">
        <v>19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Mar. 31, 2023</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consisted
of the following:
As of March 31
2022 2023
HKD HKD US$
Accrued employee compensation and benefits $ 15,850 $ 17,813 $ 2,269
Accrued professional fees 43,069 83,829 10,679
Customer advance payable to third party vendors or government agencies 23,461 13,255 1,689
Refundable customer deposits 80,526 137,678 17,539
Others - 44,910 5,721
Total $ 162,906 $ 297,485 $ 37,8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Mar. 31, 2023</t>
        </is>
      </c>
    </row>
    <row r="3">
      <c r="A3" s="3" t="inlineStr">
        <is>
          <t>Taxes [Abstract]</t>
        </is>
      </c>
      <c r="B3" s="4" t="inlineStr">
        <is>
          <t xml:space="preserve"> </t>
        </is>
      </c>
    </row>
    <row r="4">
      <c r="A4" s="4" t="inlineStr">
        <is>
          <t>Schedule of income tax provision</t>
        </is>
      </c>
      <c r="B4" s="4" t="inlineStr">
        <is>
          <t xml:space="preserve">The income tax provision consisted of the following
components:
For the years ended March 31
2021 2022 2023
HKD HKD HKD US$
Current:
Hong Kong $ 988,195 $ 1,877,357 $ 879,171 $ 111,998
Total current 988,195 1,877,357 879,171 111,998
Deferred:
Hong Kong 292,603 (165,727 ) (17,326 ) (2,207 )
Total deferred 292,603 (165,727 ) (17,326 ) (2,207 )
Total provision for income taxes $ 1,280,798 $ 1,711,630 $ 861,845 $ 109,791 </t>
        </is>
      </c>
    </row>
    <row r="5">
      <c r="A5" s="4" t="inlineStr">
        <is>
          <t>Schedule of reconciliation between company’s actual provision for income taxes and the provision at the hong kong statutory rate</t>
        </is>
      </c>
      <c r="B5" s="4" t="inlineStr">
        <is>
          <t>A reconciliation between the Company’s actual
provision for income taxes and the provision at the Hong Kong statutory rate was as follows:
For the years ended March 31
2021 2022 2023
HKD HKD HKD US$
Income before income tax $ 8,885,979 $ 11,927,837 $ 6,889,496 $ 877,654
Hong Kong income tax rate 16.50 % 16.50 % 16.50 % 16.50 %
Income tax expense computed at statutory rate 1,471,412 1,974,374 1,141,247 145,384
Preferential rate (165,000 ) (165,000 ) (165,000 ) (21,019 )
Reconciling items:
Non-taxable items in Hong Kong (76,159 ) (4,599 ) (40,216 ) (5,123 )
Non-deductible items in Hong Kong - - 305,519 38,920
Previous years’ unrecognized tax effects 60,545 (83,145 ) (374,705 ) (47,734 )
Tax credit (10,000 ) (10,000 ) (5,000 ) (637 )
Total income tax expense $ 1,280,798 $ 1,711,630 $ 861,845 $ 109,791
Effective tax rate 14.4 % 14.4 % 12.5 % 12.5 %</t>
        </is>
      </c>
    </row>
    <row r="6">
      <c r="A6" s="4" t="inlineStr">
        <is>
          <t>Schedule of components of deferred tax</t>
        </is>
      </c>
      <c r="B6" s="4" t="inlineStr">
        <is>
          <t xml:space="preserve">Significant components of deferred tax were as
follows:
As of March 31
2022 2023
HKD HKD US$
Deferred tax assets:
Provision for doubtful accounts $ 44,552 $ 64,989 $ 8,279
Depreciation 19,920 16,809 2,141
Total deferred tax assets 64,472 81,798 10,420
Deferred tax liabilities:
Total deferred tax liabilities - - -
Deferred tax (liabilities) assets, net $ 64,472 $ 81,798 $ 10,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Mar. 31, 2023</t>
        </is>
      </c>
    </row>
    <row r="3">
      <c r="A3" s="3" t="inlineStr">
        <is>
          <t>Related Party Transactions [Abstract]</t>
        </is>
      </c>
      <c r="B3" s="4" t="inlineStr">
        <is>
          <t xml:space="preserve"> </t>
        </is>
      </c>
    </row>
    <row r="4">
      <c r="A4" s="4" t="inlineStr">
        <is>
          <t>Schedule of amount due from related parties</t>
        </is>
      </c>
      <c r="B4" s="4" t="inlineStr">
        <is>
          <t xml:space="preserve">Amount due from related parties
Name of As of March 31
related parties Relationship Nature of transactions 2022 2023
HKD HKD US$
ALE Properties Limited Mr. Poon is a director and shareholder The receivable represented the amount billed for the company secretarial services provided and business registration fee. The receivable amount was settled in cash on June 7, 2022. $ 7,060 $ - $ -
APTC Holdings Limited Mr. Poon is a sole director and shareholder The receivable represented the amount billed for the company secretarial services provided and business registration fee. The receivable amount was settled in cash on June 7, 2022. 8,851 - -
CMB Corporate Services Limited Mr. Poon is a sole director and shareholder The receivable represented the amount billed for the company secretarial services provided and business registration fee. The receivable amount was settled in cash on June 10, 2021. 750 - -
Summit Realty Company Limited Mr. Yip is a director The receivable represented the amount billed for the company secretarial services provided and business registration fee. The receivable amount was settled in cash on June 7, 2022. 500 - -
Wing Sang Holdings Limited Mr. Yip is a sole director and shareholder The receivable represented the amount billed for the company secretarial services provided and business registration fee. The receivable amount was settled in cash on June 7, 2022. 8,851 - -
$ 26,012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Abstract]</t>
        </is>
      </c>
      <c r="B3" s="4" t="inlineStr">
        <is>
          <t xml:space="preserve"> </t>
        </is>
      </c>
    </row>
    <row r="4">
      <c r="A4" s="4" t="inlineStr">
        <is>
          <t>Schedule of components of lease expense</t>
        </is>
      </c>
      <c r="B4" s="4" t="inlineStr">
        <is>
          <t xml:space="preserve">The components of lease expense
were as follows:
For the years ended March 31
2021 2022 2023
HKD HKD HKD US$
Operating lease cost $ 294,807 $ 299,721 $ 304,824 $ 38,832
Finance lease cost:
Interest on lease obligations 66 - - -
Total lease cost $ 294,873 $ 299,721 $ 304,824 $ 38,832 </t>
        </is>
      </c>
    </row>
    <row r="5">
      <c r="A5" s="4" t="inlineStr">
        <is>
          <t>Schedule of supplemental cash flow and other information related to the leases</t>
        </is>
      </c>
      <c r="B5" s="4" t="inlineStr">
        <is>
          <t xml:space="preserve">Supplemental balance sheet information related
to leases was as follows:
As of March 31
2022 2023
HKD HKD US$
Operating lease:
Operating lease right-of-use assets $ 556,021 $ 272,561 $ 34,722
Current operating lease obligation 283,460 272,561 34,722
Noncurrent operating lease obligation 272,561 - -
Total operating lease obligation $ 556,021 $ 272,561 $ 34,722
Weighted average remaining lease term (in years):
Operating lease 1.9 0.92
Weighted average discount rate:
Operating lease 5.0 % 5.0 % </t>
        </is>
      </c>
    </row>
    <row r="6">
      <c r="A6" s="4" t="inlineStr">
        <is>
          <t>Schedule of supplemental cash flow and other information related to the leases</t>
        </is>
      </c>
      <c r="B6" s="4" t="inlineStr">
        <is>
          <t xml:space="preserve">Supplemental cash flow and other information related to the leases
was as follows:
For the years ended March 31
2021 2022 2023
HKD HKD HKD US$
Cash paid for amounts included in the measurement of lease obligations:
Operating cash flows from operating lease obligation 295,445 296,226 304,824 38,832
Financing cash flows from finance lease obligation 14,494 - - -
Right of use assets obtained in exchange for lease obligation:
Operating lease - 579,011 - - </t>
        </is>
      </c>
    </row>
    <row r="7">
      <c r="A7" s="4" t="inlineStr">
        <is>
          <t>Schedule of company’s commitment for minimum lease payment</t>
        </is>
      </c>
      <c r="B7" s="4" t="inlineStr">
        <is>
          <t xml:space="preserve">The Company’s commitment for minimum lease
payment under its operating lease for its office facility as of March 31, 2023 was as follows:
Years ending March 31 Amount Amount
2024 $ 279,422 $ 35,596
2025 - -
Total future lease payments 279,422 35,596
Amount representing interest (6,861 ) (874 )
Present value of future payments $ 272,561 $ 34,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consolidated financial statements - Business Combination [Member]</t>
        </is>
      </c>
      <c r="B1" s="2" t="inlineStr">
        <is>
          <t>12 Months Ended</t>
        </is>
      </c>
    </row>
    <row r="2">
      <c r="B2" s="2" t="inlineStr">
        <is>
          <t>Mar. 31, 2023</t>
        </is>
      </c>
    </row>
    <row r="3">
      <c r="A3" s="4" t="inlineStr">
        <is>
          <t>ALE Group Holding Limited (“ALE”) [Member]</t>
        </is>
      </c>
      <c r="B3" s="4" t="inlineStr">
        <is>
          <t xml:space="preserve"> </t>
        </is>
      </c>
    </row>
    <row r="4">
      <c r="A4" s="3" t="inlineStr">
        <is>
          <t>Subsidiary of Limited Liability Company or Limited Partnership [Line Items]</t>
        </is>
      </c>
      <c r="B4" s="4" t="inlineStr">
        <is>
          <t xml:space="preserve"> </t>
        </is>
      </c>
    </row>
    <row r="5">
      <c r="A5" s="4" t="inlineStr">
        <is>
          <t>Name</t>
        </is>
      </c>
      <c r="B5" s="4" t="inlineStr">
        <is>
          <t>ALE Group Holding Limited (“ALE”)</t>
        </is>
      </c>
    </row>
    <row r="6">
      <c r="A6" s="4" t="inlineStr">
        <is>
          <t>Background</t>
        </is>
      </c>
      <c r="B6" s="4" t="inlineStr">
        <is>
          <t>●   A BVI company   ●   Incorporated on January 22, 2020</t>
        </is>
      </c>
    </row>
    <row r="7">
      <c r="A7" s="4" t="inlineStr">
        <is>
          <t>Principal activities</t>
        </is>
      </c>
      <c r="B7" s="4" t="inlineStr">
        <is>
          <t>Investment holding</t>
        </is>
      </c>
    </row>
    <row r="8">
      <c r="A8" s="4" t="inlineStr">
        <is>
          <t>ALE (BVI) Limited (“BVI Sub”) [Member]</t>
        </is>
      </c>
      <c r="B8" s="4" t="inlineStr">
        <is>
          <t xml:space="preserve"> </t>
        </is>
      </c>
    </row>
    <row r="9">
      <c r="A9" s="3" t="inlineStr">
        <is>
          <t>Subsidiary of Limited Liability Company or Limited Partnership [Line Items]</t>
        </is>
      </c>
      <c r="B9" s="4" t="inlineStr">
        <is>
          <t xml:space="preserve"> </t>
        </is>
      </c>
    </row>
    <row r="10">
      <c r="A10" s="4" t="inlineStr">
        <is>
          <t>Name</t>
        </is>
      </c>
      <c r="B10" s="4" t="inlineStr">
        <is>
          <t>ALE (BVI) Limited (“BVI Sub”)</t>
        </is>
      </c>
    </row>
    <row r="11">
      <c r="A11" s="4" t="inlineStr">
        <is>
          <t>Background</t>
        </is>
      </c>
      <c r="B11" s="4" t="inlineStr">
        <is>
          <t>●   A BVI company   ●   Incorporated on February 20, 2020</t>
        </is>
      </c>
    </row>
    <row r="12">
      <c r="A12" s="4" t="inlineStr">
        <is>
          <t>Ownership</t>
        </is>
      </c>
      <c r="B12" s="4" t="inlineStr">
        <is>
          <t>100% owned by ALE</t>
        </is>
      </c>
    </row>
    <row r="13">
      <c r="A13" s="4" t="inlineStr">
        <is>
          <t>Principal activities</t>
        </is>
      </c>
      <c r="B13" s="4" t="inlineStr">
        <is>
          <t>Investment holding</t>
        </is>
      </c>
    </row>
    <row r="14">
      <c r="A14" s="4" t="inlineStr">
        <is>
          <t>ALE Corporate Services Ltd (“ALECS”), [Member]</t>
        </is>
      </c>
      <c r="B14" s="4" t="inlineStr">
        <is>
          <t xml:space="preserve"> </t>
        </is>
      </c>
    </row>
    <row r="15">
      <c r="A15" s="3" t="inlineStr">
        <is>
          <t>Subsidiary of Limited Liability Company or Limited Partnership [Line Items]</t>
        </is>
      </c>
      <c r="B15" s="4" t="inlineStr">
        <is>
          <t xml:space="preserve"> </t>
        </is>
      </c>
    </row>
    <row r="16">
      <c r="A16" s="4" t="inlineStr">
        <is>
          <t>Name</t>
        </is>
      </c>
      <c r="B16" s="4" t="inlineStr">
        <is>
          <t>ALE Corporate Services Ltd (“ALECS”),</t>
        </is>
      </c>
    </row>
    <row r="17">
      <c r="A17" s="4" t="inlineStr">
        <is>
          <t>Background</t>
        </is>
      </c>
      <c r="B17" s="4" t="inlineStr">
        <is>
          <t>●   A Hong Kong company   ●   Incorporated on June 30, 2014</t>
        </is>
      </c>
    </row>
    <row r="18">
      <c r="A18" s="4" t="inlineStr">
        <is>
          <t>Ownership</t>
        </is>
      </c>
      <c r="B18" s="4" t="inlineStr">
        <is>
          <t>100% owned by BVI Sub</t>
        </is>
      </c>
    </row>
    <row r="19">
      <c r="A19" s="4" t="inlineStr">
        <is>
          <t>Principal activities</t>
        </is>
      </c>
      <c r="B19" s="4" t="inlineStr">
        <is>
          <t>Providing accounting and corporate consulting services to small and medium-sized busine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29" customWidth="1" min="2" max="2"/>
    <col width="40" customWidth="1" min="3" max="3"/>
    <col width="22" customWidth="1" min="4" max="4"/>
    <col width="22" customWidth="1" min="5" max="5"/>
  </cols>
  <sheetData>
    <row r="1">
      <c r="A1" s="1" t="inlineStr">
        <is>
          <t>Liquidity (Details)</t>
        </is>
      </c>
      <c r="B1" s="2" t="inlineStr">
        <is>
          <t>12 Months Ended</t>
        </is>
      </c>
    </row>
    <row r="2">
      <c r="B2" s="2" t="inlineStr">
        <is>
          <t>Mar. 31, 2023 HKD ($) shares</t>
        </is>
      </c>
      <c r="C2" s="2" t="inlineStr">
        <is>
          <t>Mar. 31, 2023 USD ($) $ / shares shares</t>
        </is>
      </c>
      <c r="D2" s="2" t="inlineStr">
        <is>
          <t>Mar. 31, 2022 HKD ($)</t>
        </is>
      </c>
      <c r="E2" s="2" t="inlineStr">
        <is>
          <t>Mar. 31, 2021 HKD ($)</t>
        </is>
      </c>
    </row>
    <row r="3">
      <c r="A3" s="3" t="inlineStr">
        <is>
          <t>Liquidity (Details) [Line Items]</t>
        </is>
      </c>
      <c r="B3" s="4" t="inlineStr">
        <is>
          <t xml:space="preserve"> </t>
        </is>
      </c>
      <c r="C3" s="4" t="inlineStr">
        <is>
          <t xml:space="preserve"> </t>
        </is>
      </c>
      <c r="D3" s="4" t="inlineStr">
        <is>
          <t xml:space="preserve"> </t>
        </is>
      </c>
      <c r="E3" s="4" t="inlineStr">
        <is>
          <t xml:space="preserve"> </t>
        </is>
      </c>
    </row>
    <row r="4">
      <c r="A4" s="4" t="inlineStr">
        <is>
          <t>Working capital</t>
        </is>
      </c>
      <c r="B4" s="6" t="n">
        <v>23955303</v>
      </c>
      <c r="C4" s="6" t="n">
        <v>3051668</v>
      </c>
      <c r="D4" s="4" t="inlineStr">
        <is>
          <t xml:space="preserve"> </t>
        </is>
      </c>
      <c r="E4" s="4" t="inlineStr">
        <is>
          <t xml:space="preserve"> </t>
        </is>
      </c>
    </row>
    <row r="5">
      <c r="A5" s="4" t="inlineStr">
        <is>
          <t>Cash flow from operating activities</t>
        </is>
      </c>
      <c r="B5" s="6" t="n">
        <v>9279878</v>
      </c>
      <c r="C5" s="6" t="n">
        <v>1182165</v>
      </c>
      <c r="D5" s="6" t="n">
        <v>5871040</v>
      </c>
      <c r="E5" s="6" t="n">
        <v>4039585</v>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Liquidity (Details) [Line Items]</t>
        </is>
      </c>
      <c r="B7" s="4" t="inlineStr">
        <is>
          <t xml:space="preserve"> </t>
        </is>
      </c>
      <c r="C7" s="4" t="inlineStr">
        <is>
          <t xml:space="preserve"> </t>
        </is>
      </c>
      <c r="D7" s="4" t="inlineStr">
        <is>
          <t xml:space="preserve"> </t>
        </is>
      </c>
      <c r="E7" s="4" t="inlineStr">
        <is>
          <t xml:space="preserve"> </t>
        </is>
      </c>
    </row>
    <row r="8">
      <c r="A8" s="4" t="inlineStr">
        <is>
          <t>Ordinary shares (in Shares) | shares</t>
        </is>
      </c>
      <c r="B8" s="5" t="n">
        <v>1250000</v>
      </c>
      <c r="C8" s="5" t="n">
        <v>1250000</v>
      </c>
      <c r="D8" s="4" t="inlineStr">
        <is>
          <t xml:space="preserve"> </t>
        </is>
      </c>
      <c r="E8" s="4" t="inlineStr">
        <is>
          <t xml:space="preserve"> </t>
        </is>
      </c>
    </row>
    <row r="9">
      <c r="A9" s="4" t="inlineStr">
        <is>
          <t>Gross proceeds | $</t>
        </is>
      </c>
      <c r="B9" s="4" t="inlineStr">
        <is>
          <t xml:space="preserve"> </t>
        </is>
      </c>
      <c r="C9" s="6" t="n">
        <v>5000000</v>
      </c>
      <c r="D9" s="4" t="inlineStr">
        <is>
          <t xml:space="preserve"> </t>
        </is>
      </c>
      <c r="E9" s="4" t="inlineStr">
        <is>
          <t xml:space="preserve"> </t>
        </is>
      </c>
    </row>
    <row r="10">
      <c r="A10" s="4" t="inlineStr">
        <is>
          <t>Offering expenses | $</t>
        </is>
      </c>
      <c r="B10" s="4" t="inlineStr">
        <is>
          <t xml:space="preserve"> </t>
        </is>
      </c>
      <c r="C10" s="6" t="n">
        <v>7500000</v>
      </c>
      <c r="D10" s="4" t="inlineStr">
        <is>
          <t xml:space="preserve"> </t>
        </is>
      </c>
      <c r="E10" s="4" t="inlineStr">
        <is>
          <t xml:space="preserve"> </t>
        </is>
      </c>
    </row>
    <row r="11">
      <c r="A11" s="4" t="inlineStr">
        <is>
          <t>Minimum [Member] | IPO [Member]</t>
        </is>
      </c>
      <c r="B11" s="4" t="inlineStr">
        <is>
          <t xml:space="preserve"> </t>
        </is>
      </c>
      <c r="C11" s="4" t="inlineStr">
        <is>
          <t xml:space="preserve"> </t>
        </is>
      </c>
      <c r="D11" s="4" t="inlineStr">
        <is>
          <t xml:space="preserve"> </t>
        </is>
      </c>
      <c r="E11" s="4" t="inlineStr">
        <is>
          <t xml:space="preserve"> </t>
        </is>
      </c>
    </row>
    <row r="12">
      <c r="A12" s="3" t="inlineStr">
        <is>
          <t>Liquidity (Details) [Line Items]</t>
        </is>
      </c>
      <c r="B12" s="4" t="inlineStr">
        <is>
          <t xml:space="preserve"> </t>
        </is>
      </c>
      <c r="C12" s="4" t="inlineStr">
        <is>
          <t xml:space="preserve"> </t>
        </is>
      </c>
      <c r="D12" s="4" t="inlineStr">
        <is>
          <t xml:space="preserve"> </t>
        </is>
      </c>
      <c r="E12" s="4" t="inlineStr">
        <is>
          <t xml:space="preserve"> </t>
        </is>
      </c>
    </row>
    <row r="13">
      <c r="A13" s="4" t="inlineStr">
        <is>
          <t>Public offering share price (in Dollars per share) | $ / shares</t>
        </is>
      </c>
      <c r="B13" s="4" t="inlineStr">
        <is>
          <t xml:space="preserve"> </t>
        </is>
      </c>
      <c r="C13" s="6" t="n">
        <v>4</v>
      </c>
      <c r="D13" s="4" t="inlineStr">
        <is>
          <t xml:space="preserve"> </t>
        </is>
      </c>
      <c r="E13" s="4" t="inlineStr">
        <is>
          <t xml:space="preserve"> </t>
        </is>
      </c>
    </row>
    <row r="14">
      <c r="A14" s="4" t="inlineStr">
        <is>
          <t>Maximum [Member] | IPO [Member]</t>
        </is>
      </c>
      <c r="B14" s="4" t="inlineStr">
        <is>
          <t xml:space="preserve"> </t>
        </is>
      </c>
      <c r="C14" s="4" t="inlineStr">
        <is>
          <t xml:space="preserve"> </t>
        </is>
      </c>
      <c r="D14" s="4" t="inlineStr">
        <is>
          <t xml:space="preserve"> </t>
        </is>
      </c>
      <c r="E14" s="4" t="inlineStr">
        <is>
          <t xml:space="preserve"> </t>
        </is>
      </c>
    </row>
    <row r="15">
      <c r="A15" s="3" t="inlineStr">
        <is>
          <t>Liquidity (Details) [Line Items]</t>
        </is>
      </c>
      <c r="B15" s="4" t="inlineStr">
        <is>
          <t xml:space="preserve"> </t>
        </is>
      </c>
      <c r="C15" s="4" t="inlineStr">
        <is>
          <t xml:space="preserve"> </t>
        </is>
      </c>
      <c r="D15" s="4" t="inlineStr">
        <is>
          <t xml:space="preserve"> </t>
        </is>
      </c>
      <c r="E15" s="4" t="inlineStr">
        <is>
          <t xml:space="preserve"> </t>
        </is>
      </c>
    </row>
    <row r="16">
      <c r="A16" s="4" t="inlineStr">
        <is>
          <t>Public offering share price (in Dollars per share) | $ / shares</t>
        </is>
      </c>
      <c r="B16" s="4" t="inlineStr">
        <is>
          <t xml:space="preserve"> </t>
        </is>
      </c>
      <c r="C16" s="6" t="n">
        <v>6</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6" customWidth="1" min="1" max="1"/>
    <col width="33" customWidth="1" min="2" max="2"/>
    <col width="33" customWidth="1" min="3" max="3"/>
    <col width="22" customWidth="1" min="4" max="4"/>
    <col width="22" customWidth="1" min="5" max="5"/>
    <col width="22" customWidth="1" min="6" max="6"/>
    <col width="22" customWidth="1" min="7" max="7"/>
    <col width="22" customWidth="1" min="8" max="8"/>
    <col width="22" customWidth="1" min="9" max="9"/>
    <col width="32" customWidth="1" min="10" max="10"/>
    <col width="32" customWidth="1" min="11" max="11"/>
  </cols>
  <sheetData>
    <row r="1">
      <c r="A1" s="1" t="inlineStr">
        <is>
          <t>Summary of Significant Accounting Policies (Details)</t>
        </is>
      </c>
      <c r="B1" s="2" t="inlineStr">
        <is>
          <t>12 Months Ended</t>
        </is>
      </c>
    </row>
    <row r="2">
      <c r="B2" s="2" t="inlineStr">
        <is>
          <t>Mar. 31, 2023 HKD ($) $ / shares</t>
        </is>
      </c>
      <c r="C2" s="2" t="inlineStr">
        <is>
          <t>Mar. 31, 2023 USD ($) $ / shares</t>
        </is>
      </c>
      <c r="D2" s="2" t="inlineStr">
        <is>
          <t>Mar. 31, 2022 HKD ($)</t>
        </is>
      </c>
      <c r="E2" s="2" t="inlineStr">
        <is>
          <t>Mar. 31, 2022 USD ($)</t>
        </is>
      </c>
      <c r="F2" s="2" t="inlineStr">
        <is>
          <t>Mar. 31, 2021 HKD ($)</t>
        </is>
      </c>
      <c r="G2" s="2" t="inlineStr">
        <is>
          <t>Mar. 31, 2021 USD ($)</t>
        </is>
      </c>
      <c r="H2" s="2" t="inlineStr">
        <is>
          <t>Mar. 31, 2023 USD ($)</t>
        </is>
      </c>
      <c r="I2" s="2" t="inlineStr">
        <is>
          <t>Mar. 31, 2022 USD ($)</t>
        </is>
      </c>
      <c r="J2" s="2" t="inlineStr">
        <is>
          <t>Jun. 25, 2021 $ / shares shares</t>
        </is>
      </c>
      <c r="K2" s="2" t="inlineStr">
        <is>
          <t>Jul. 21, 2020 $ / shares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nience translation rate per share | (per share)</t>
        </is>
      </c>
      <c r="B4" s="10" t="n">
        <v>7.8499</v>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ime deposits</t>
        </is>
      </c>
      <c r="B5" s="6" t="n">
        <v>7290846</v>
      </c>
      <c r="C5" s="4" t="inlineStr">
        <is>
          <t xml:space="preserve"> </t>
        </is>
      </c>
      <c r="D5" s="4" t="inlineStr">
        <is>
          <t xml:space="preserve"> </t>
        </is>
      </c>
      <c r="E5" s="4" t="inlineStr">
        <is>
          <t xml:space="preserve"> </t>
        </is>
      </c>
      <c r="F5" s="4" t="inlineStr">
        <is>
          <t xml:space="preserve"> </t>
        </is>
      </c>
      <c r="G5" s="4" t="inlineStr">
        <is>
          <t xml:space="preserve"> </t>
        </is>
      </c>
      <c r="H5" s="6" t="n">
        <v>928782</v>
      </c>
      <c r="I5" s="4" t="inlineStr">
        <is>
          <t xml:space="preserve"> </t>
        </is>
      </c>
      <c r="J5" s="4" t="inlineStr">
        <is>
          <t xml:space="preserve"> </t>
        </is>
      </c>
      <c r="K5" s="4" t="inlineStr">
        <is>
          <t xml:space="preserve"> </t>
        </is>
      </c>
    </row>
    <row r="6">
      <c r="A6" s="4" t="inlineStr">
        <is>
          <t>Maturity period</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I6" s="4" t="inlineStr">
        <is>
          <t xml:space="preserve"> </t>
        </is>
      </c>
      <c r="J6" s="4" t="inlineStr">
        <is>
          <t xml:space="preserve"> </t>
        </is>
      </c>
      <c r="K6" s="4" t="inlineStr">
        <is>
          <t xml:space="preserve"> </t>
        </is>
      </c>
    </row>
    <row r="7">
      <c r="A7" s="4" t="inlineStr">
        <is>
          <t>Coverage limit</t>
        </is>
      </c>
      <c r="B7" s="6" t="n">
        <v>500000</v>
      </c>
      <c r="C7" s="4" t="inlineStr">
        <is>
          <t xml:space="preserve"> </t>
        </is>
      </c>
      <c r="D7" s="4" t="inlineStr">
        <is>
          <t xml:space="preserve"> </t>
        </is>
      </c>
      <c r="E7" s="4" t="inlineStr">
        <is>
          <t xml:space="preserve"> </t>
        </is>
      </c>
      <c r="F7" s="4" t="inlineStr">
        <is>
          <t xml:space="preserve"> </t>
        </is>
      </c>
      <c r="G7" s="4" t="inlineStr">
        <is>
          <t xml:space="preserve"> </t>
        </is>
      </c>
      <c r="H7" s="6" t="n">
        <v>63695</v>
      </c>
      <c r="I7" s="4" t="inlineStr">
        <is>
          <t xml:space="preserve"> </t>
        </is>
      </c>
      <c r="J7" s="4" t="inlineStr">
        <is>
          <t xml:space="preserve"> </t>
        </is>
      </c>
      <c r="K7" s="4" t="inlineStr">
        <is>
          <t xml:space="preserve"> </t>
        </is>
      </c>
    </row>
    <row r="8">
      <c r="A8" s="4" t="inlineStr">
        <is>
          <t>Cash and cash equivalent</t>
        </is>
      </c>
      <c r="B8" s="5" t="n">
        <v>10437835</v>
      </c>
      <c r="C8" s="4" t="inlineStr">
        <is>
          <t xml:space="preserve"> </t>
        </is>
      </c>
      <c r="D8" s="6" t="n">
        <v>5124209</v>
      </c>
      <c r="E8" s="4" t="inlineStr">
        <is>
          <t xml:space="preserve"> </t>
        </is>
      </c>
      <c r="F8" s="4" t="inlineStr">
        <is>
          <t xml:space="preserve"> </t>
        </is>
      </c>
      <c r="G8" s="4" t="inlineStr">
        <is>
          <t xml:space="preserve"> </t>
        </is>
      </c>
      <c r="H8" s="5" t="n">
        <v>1329677</v>
      </c>
      <c r="I8" s="4" t="inlineStr">
        <is>
          <t xml:space="preserve"> </t>
        </is>
      </c>
      <c r="J8" s="4" t="inlineStr">
        <is>
          <t xml:space="preserve"> </t>
        </is>
      </c>
      <c r="K8" s="4" t="inlineStr">
        <is>
          <t xml:space="preserve"> </t>
        </is>
      </c>
    </row>
    <row r="9">
      <c r="A9" s="4" t="inlineStr">
        <is>
          <t>Provision for doubtful accounts</t>
        </is>
      </c>
      <c r="B9" s="5" t="n">
        <v>241959</v>
      </c>
      <c r="C9" s="4" t="inlineStr">
        <is>
          <t xml:space="preserve"> </t>
        </is>
      </c>
      <c r="D9" s="5" t="n">
        <v>189016</v>
      </c>
      <c r="E9" s="4" t="inlineStr">
        <is>
          <t xml:space="preserve"> </t>
        </is>
      </c>
      <c r="F9" s="4" t="inlineStr">
        <is>
          <t xml:space="preserve"> </t>
        </is>
      </c>
      <c r="G9" s="4" t="inlineStr">
        <is>
          <t xml:space="preserve"> </t>
        </is>
      </c>
      <c r="H9" s="5" t="n">
        <v>30823</v>
      </c>
      <c r="I9" s="4" t="inlineStr">
        <is>
          <t xml:space="preserve"> </t>
        </is>
      </c>
      <c r="J9" s="4" t="inlineStr">
        <is>
          <t xml:space="preserve"> </t>
        </is>
      </c>
      <c r="K9" s="4" t="inlineStr">
        <is>
          <t xml:space="preserve"> </t>
        </is>
      </c>
    </row>
    <row r="10">
      <c r="A10" s="4" t="inlineStr">
        <is>
          <t>Other receivables</t>
        </is>
      </c>
      <c r="B10" s="5" t="n">
        <v>151916</v>
      </c>
      <c r="C10" s="4" t="inlineStr">
        <is>
          <t xml:space="preserve"> </t>
        </is>
      </c>
      <c r="D10" s="5" t="n">
        <v>80997</v>
      </c>
      <c r="E10" s="4" t="inlineStr">
        <is>
          <t xml:space="preserve"> </t>
        </is>
      </c>
      <c r="F10" s="4" t="inlineStr">
        <is>
          <t xml:space="preserve"> </t>
        </is>
      </c>
      <c r="G10" s="4" t="inlineStr">
        <is>
          <t xml:space="preserve"> </t>
        </is>
      </c>
      <c r="H10" s="5" t="n">
        <v>19353</v>
      </c>
      <c r="I10" s="4" t="inlineStr">
        <is>
          <t xml:space="preserve"> </t>
        </is>
      </c>
      <c r="J10" s="4" t="inlineStr">
        <is>
          <t xml:space="preserve"> </t>
        </is>
      </c>
      <c r="K10" s="4" t="inlineStr">
        <is>
          <t xml:space="preserve"> </t>
        </is>
      </c>
    </row>
    <row r="11">
      <c r="A11" s="4" t="inlineStr">
        <is>
          <t>Deferred charge</t>
        </is>
      </c>
      <c r="B11" s="5" t="n">
        <v>3936449</v>
      </c>
      <c r="C11" s="4" t="inlineStr">
        <is>
          <t xml:space="preserve"> </t>
        </is>
      </c>
      <c r="D11" s="4" t="inlineStr">
        <is>
          <t xml:space="preserve"> </t>
        </is>
      </c>
      <c r="E11" s="4" t="inlineStr">
        <is>
          <t xml:space="preserve"> </t>
        </is>
      </c>
      <c r="F11" s="4" t="inlineStr">
        <is>
          <t xml:space="preserve"> </t>
        </is>
      </c>
      <c r="G11" s="4" t="inlineStr">
        <is>
          <t xml:space="preserve"> </t>
        </is>
      </c>
      <c r="H11" s="6" t="n">
        <v>501465</v>
      </c>
      <c r="I11" s="4" t="inlineStr">
        <is>
          <t xml:space="preserve"> </t>
        </is>
      </c>
      <c r="J11" s="4" t="inlineStr">
        <is>
          <t xml:space="preserve"> </t>
        </is>
      </c>
      <c r="K11" s="4" t="inlineStr">
        <is>
          <t xml:space="preserve"> </t>
        </is>
      </c>
    </row>
    <row r="12">
      <c r="A12" s="4" t="inlineStr">
        <is>
          <t>Accumulated deferred IPO cost</t>
        </is>
      </c>
      <c r="B12" s="5" t="n">
        <v>7001696</v>
      </c>
      <c r="C12" s="6" t="n">
        <v>891947</v>
      </c>
      <c r="D12" s="5" t="n">
        <v>306524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lling and marketing expense</t>
        </is>
      </c>
      <c r="B13" s="6" t="n">
        <v>448847</v>
      </c>
      <c r="C13" s="6" t="n">
        <v>57178</v>
      </c>
      <c r="D13" s="5" t="n">
        <v>216254</v>
      </c>
      <c r="E13" s="4" t="inlineStr">
        <is>
          <t xml:space="preserve"> </t>
        </is>
      </c>
      <c r="F13" s="6" t="n">
        <v>84385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ributions percentage</t>
        </is>
      </c>
      <c r="B14" s="11" t="n">
        <v>0.05</v>
      </c>
      <c r="C14" s="11" t="n">
        <v>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ase term</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2 months</t>
        </is>
      </c>
      <c r="I15" s="4" t="inlineStr">
        <is>
          <t xml:space="preserve"> </t>
        </is>
      </c>
      <c r="J15" s="4" t="inlineStr">
        <is>
          <t xml:space="preserve"> </t>
        </is>
      </c>
      <c r="K15" s="4" t="inlineStr">
        <is>
          <t xml:space="preserve"> </t>
        </is>
      </c>
    </row>
    <row r="16">
      <c r="A16" s="4" t="inlineStr">
        <is>
          <t>Operating lease expense</t>
        </is>
      </c>
      <c r="B16" s="6" t="n">
        <v>304824</v>
      </c>
      <c r="C16" s="6" t="n">
        <v>38832</v>
      </c>
      <c r="D16" s="5" t="n">
        <v>299721</v>
      </c>
      <c r="E16" s="4" t="inlineStr">
        <is>
          <t xml:space="preserve"> </t>
        </is>
      </c>
      <c r="F16" s="5" t="n">
        <v>29480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ax benefit percentage</t>
        </is>
      </c>
      <c r="B17" s="11" t="n">
        <v>0.5</v>
      </c>
      <c r="C17" s="11"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s</t>
        </is>
      </c>
      <c r="B18" s="6" t="n">
        <v>12532531</v>
      </c>
      <c r="C18" s="6" t="n">
        <v>1596521</v>
      </c>
      <c r="D18" s="6" t="n">
        <v>17439535</v>
      </c>
      <c r="E18" s="4" t="inlineStr">
        <is>
          <t xml:space="preserve"> </t>
        </is>
      </c>
      <c r="F18" s="6" t="n">
        <v>1262489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tween monthly income</t>
        </is>
      </c>
      <c r="B21" s="4" t="inlineStr">
        <is>
          <t xml:space="preserve"> </t>
        </is>
      </c>
      <c r="C21" s="5" t="n">
        <v>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ver monthly income</t>
        </is>
      </c>
      <c r="B22" s="4" t="inlineStr">
        <is>
          <t xml:space="preserve"> </t>
        </is>
      </c>
      <c r="C22" s="5" t="n">
        <v>1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dinary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8000000</v>
      </c>
      <c r="K23" s="5" t="n">
        <v>50000</v>
      </c>
    </row>
    <row r="24">
      <c r="A24" s="4" t="inlineStr">
        <is>
          <t>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001041667</v>
      </c>
      <c r="K24" s="6" t="n">
        <v>1</v>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tween monthly income</t>
        </is>
      </c>
      <c r="B27" s="4" t="inlineStr">
        <is>
          <t xml:space="preserve"> </t>
        </is>
      </c>
      <c r="C27" s="5" t="n">
        <v>3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ver monthly income</t>
        </is>
      </c>
      <c r="B28" s="4" t="inlineStr">
        <is>
          <t xml:space="preserve"> </t>
        </is>
      </c>
      <c r="C28" s="5" t="n">
        <v>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ase term</t>
        </is>
      </c>
      <c r="B29" s="4" t="inlineStr">
        <is>
          <t>12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2 months</t>
        </is>
      </c>
      <c r="I29" s="4" t="inlineStr">
        <is>
          <t xml:space="preserve"> </t>
        </is>
      </c>
      <c r="J29" s="4" t="inlineStr">
        <is>
          <t xml:space="preserve"> </t>
        </is>
      </c>
      <c r="K29" s="4" t="inlineStr">
        <is>
          <t xml:space="preserve"> </t>
        </is>
      </c>
    </row>
    <row r="30">
      <c r="A30" s="4" t="inlineStr">
        <is>
          <t>Ordinary shar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6000000</v>
      </c>
      <c r="K30" s="5" t="n">
        <v>48000000</v>
      </c>
    </row>
    <row r="31">
      <c r="A31" s="4" t="inlineStr">
        <is>
          <t>Pric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00052083</v>
      </c>
      <c r="K31" s="12" t="n">
        <v>0.001041667</v>
      </c>
    </row>
    <row r="32">
      <c r="A32" s="4" t="inlineStr">
        <is>
          <t>One Custom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9</v>
      </c>
      <c r="I34" s="13" t="n">
        <v>14.7</v>
      </c>
      <c r="J34" s="4" t="inlineStr">
        <is>
          <t xml:space="preserve"> </t>
        </is>
      </c>
      <c r="K34" s="4" t="inlineStr">
        <is>
          <t xml:space="preserve"> </t>
        </is>
      </c>
    </row>
    <row r="35">
      <c r="A35" s="4" t="inlineStr">
        <is>
          <t>Revenues</t>
        </is>
      </c>
      <c r="B35" s="4" t="inlineStr">
        <is>
          <t xml:space="preserve"> </t>
        </is>
      </c>
      <c r="C35" s="5" t="n">
        <v>14</v>
      </c>
      <c r="D35" s="4" t="inlineStr">
        <is>
          <t xml:space="preserve"> </t>
        </is>
      </c>
      <c r="E35" s="9" t="n">
        <v>15.4</v>
      </c>
      <c r="F35" s="4" t="inlineStr">
        <is>
          <t xml:space="preserve"> </t>
        </is>
      </c>
      <c r="G35" s="9" t="n">
        <v>18.4</v>
      </c>
      <c r="H35" s="4" t="inlineStr">
        <is>
          <t xml:space="preserve"> </t>
        </is>
      </c>
      <c r="I35" s="4" t="inlineStr">
        <is>
          <t xml:space="preserve"> </t>
        </is>
      </c>
      <c r="J35" s="4" t="inlineStr">
        <is>
          <t xml:space="preserve"> </t>
        </is>
      </c>
      <c r="K35" s="4" t="inlineStr">
        <is>
          <t xml:space="preserve"> </t>
        </is>
      </c>
    </row>
    <row r="36">
      <c r="A36" s="4" t="inlineStr">
        <is>
          <t>Two Custom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19.5</v>
      </c>
      <c r="I38" s="13" t="n">
        <v>14.7</v>
      </c>
      <c r="J38" s="4" t="inlineStr">
        <is>
          <t xml:space="preserve"> </t>
        </is>
      </c>
      <c r="K38" s="4" t="inlineStr">
        <is>
          <t xml:space="preserve"> </t>
        </is>
      </c>
    </row>
    <row r="39">
      <c r="A39" s="4" t="inlineStr">
        <is>
          <t>Revenues</t>
        </is>
      </c>
      <c r="B39" s="4" t="inlineStr">
        <is>
          <t xml:space="preserve"> </t>
        </is>
      </c>
      <c r="C39" s="13" t="n">
        <v>10.5</v>
      </c>
      <c r="D39" s="4" t="inlineStr">
        <is>
          <t xml:space="preserve"> </t>
        </is>
      </c>
      <c r="E39" s="9" t="n">
        <v>15.4</v>
      </c>
      <c r="F39" s="4" t="inlineStr">
        <is>
          <t xml:space="preserve"> </t>
        </is>
      </c>
      <c r="G39" s="9" t="n">
        <v>10.5</v>
      </c>
      <c r="H39" s="4" t="inlineStr">
        <is>
          <t xml:space="preserve"> </t>
        </is>
      </c>
      <c r="I39" s="4" t="inlineStr">
        <is>
          <t xml:space="preserve"> </t>
        </is>
      </c>
      <c r="J39" s="4" t="inlineStr">
        <is>
          <t xml:space="preserve"> </t>
        </is>
      </c>
      <c r="K39" s="4" t="inlineStr">
        <is>
          <t xml:space="preserve"> </t>
        </is>
      </c>
    </row>
    <row r="40">
      <c r="A40" s="4" t="inlineStr">
        <is>
          <t>Three Custom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v>
      </c>
      <c r="J42" s="4" t="inlineStr">
        <is>
          <t xml:space="preserve"> </t>
        </is>
      </c>
      <c r="K42" s="4" t="inlineStr">
        <is>
          <t xml:space="preserve"> </t>
        </is>
      </c>
    </row>
    <row r="43">
      <c r="A43" s="4" t="inlineStr">
        <is>
          <t>Revenues</t>
        </is>
      </c>
      <c r="B43" s="4" t="inlineStr">
        <is>
          <t xml:space="preserve"> </t>
        </is>
      </c>
      <c r="C43" s="9" t="n">
        <v>1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our Custom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12.8</v>
      </c>
      <c r="J46" s="4" t="inlineStr">
        <is>
          <t xml:space="preserve"> </t>
        </is>
      </c>
      <c r="K46" s="4" t="inlineStr">
        <is>
          <t xml:space="preserve"> </t>
        </is>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Mar. 31, 2023</t>
        </is>
      </c>
    </row>
    <row r="2">
      <c r="A2" s="4" t="inlineStr">
        <is>
          <t>Leasehold Improvements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5 years</t>
        </is>
      </c>
    </row>
    <row r="5">
      <c r="A5" s="4" t="inlineStr">
        <is>
          <t>Furniture and Office Equipment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5 years</t>
        </is>
      </c>
    </row>
    <row r="8">
      <c r="A8" s="4" t="inlineStr">
        <is>
          <t>Computer Software [Member] | Minimum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3 years</t>
        </is>
      </c>
    </row>
    <row r="11">
      <c r="A11" s="4" t="inlineStr">
        <is>
          <t>Computer Software [Member] | Maximum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4 years</t>
        </is>
      </c>
    </row>
    <row r="14">
      <c r="A14" s="4" t="inlineStr">
        <is>
          <t>Automobiles [Member] | Minimum [Member]</t>
        </is>
      </c>
      <c r="B14" s="4" t="inlineStr">
        <is>
          <t xml:space="preserve"> </t>
        </is>
      </c>
    </row>
    <row r="15">
      <c r="A15" s="3" t="inlineStr">
        <is>
          <t>Public Utility, Property, Plant and Equipment [Line Items]</t>
        </is>
      </c>
      <c r="B15" s="4" t="inlineStr">
        <is>
          <t xml:space="preserve"> </t>
        </is>
      </c>
    </row>
    <row r="16">
      <c r="A16" s="4" t="inlineStr">
        <is>
          <t>Estimated useful lives</t>
        </is>
      </c>
      <c r="B16" s="4" t="inlineStr">
        <is>
          <t>3 years</t>
        </is>
      </c>
    </row>
    <row r="17">
      <c r="A17" s="4" t="inlineStr">
        <is>
          <t>Automobiles [Member] | Maximum [Member]</t>
        </is>
      </c>
      <c r="B17" s="4" t="inlineStr">
        <is>
          <t xml:space="preserve"> </t>
        </is>
      </c>
    </row>
    <row r="18">
      <c r="A18" s="3" t="inlineStr">
        <is>
          <t>Public Utility, Property, Plant and Equipment [Line Items]</t>
        </is>
      </c>
      <c r="B18" s="4" t="inlineStr">
        <is>
          <t xml:space="preserve"> </t>
        </is>
      </c>
    </row>
    <row r="19">
      <c r="A19" s="4" t="inlineStr">
        <is>
          <t>Estimated useful lives</t>
        </is>
      </c>
      <c r="B19" s="4" t="inlineStr">
        <is>
          <t>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22" customWidth="1" min="2" max="2"/>
    <col width="22" customWidth="1" min="3" max="3"/>
  </cols>
  <sheetData>
    <row r="1">
      <c r="A1" s="1" t="inlineStr">
        <is>
          <t>Revenues (Details)</t>
        </is>
      </c>
      <c r="B1" s="2" t="inlineStr">
        <is>
          <t>Mar. 31, 2023 USD ($)</t>
        </is>
      </c>
      <c r="C1" s="2" t="inlineStr">
        <is>
          <t>Mar. 31, 2022 HKD ($)</t>
        </is>
      </c>
    </row>
    <row r="2">
      <c r="A2" s="3" t="inlineStr">
        <is>
          <t>Revenues [Abstract]</t>
        </is>
      </c>
      <c r="B2" s="4" t="inlineStr">
        <is>
          <t xml:space="preserve"> </t>
        </is>
      </c>
      <c r="C2" s="4" t="inlineStr">
        <is>
          <t xml:space="preserve"> </t>
        </is>
      </c>
    </row>
    <row r="3">
      <c r="A3" s="4" t="inlineStr">
        <is>
          <t>Remaining performance obligation amount</t>
        </is>
      </c>
      <c r="B3" s="4" t="inlineStr">
        <is>
          <t xml:space="preserve"> </t>
        </is>
      </c>
      <c r="C3" s="6" t="n">
        <v>181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Details) - Schedule of company’s revenues disaggregated by service lines</t>
        </is>
      </c>
      <c r="B1" s="2" t="inlineStr">
        <is>
          <t>12 Months Ended</t>
        </is>
      </c>
    </row>
    <row r="2">
      <c r="B2" s="2" t="inlineStr">
        <is>
          <t>Mar. 31, 2023 HKD ($)</t>
        </is>
      </c>
      <c r="C2" s="2" t="inlineStr">
        <is>
          <t>Mar. 31, 2023 USD ($)</t>
        </is>
      </c>
      <c r="D2" s="2" t="inlineStr">
        <is>
          <t>Mar. 31, 2022 HKD ($)</t>
        </is>
      </c>
      <c r="E2" s="2" t="inlineStr">
        <is>
          <t>Mar. 31, 2021 HKD ($)</t>
        </is>
      </c>
    </row>
    <row r="3">
      <c r="A3" s="3" t="inlineStr">
        <is>
          <t>Revenues (Details) - Schedule of company’s revenues disaggregated by service line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532531</v>
      </c>
      <c r="C4" s="6" t="n">
        <v>1596521</v>
      </c>
      <c r="D4" s="6" t="n">
        <v>17439535</v>
      </c>
      <c r="E4" s="6" t="n">
        <v>12624891</v>
      </c>
    </row>
    <row r="5">
      <c r="A5" s="4" t="inlineStr">
        <is>
          <t>Total revenues, change in rate</t>
        </is>
      </c>
      <c r="B5" s="6" t="n">
        <v>-4907004</v>
      </c>
      <c r="C5" s="4" t="inlineStr">
        <is>
          <t xml:space="preserve"> </t>
        </is>
      </c>
      <c r="D5" s="6" t="n">
        <v>4814644</v>
      </c>
      <c r="E5" s="4" t="inlineStr">
        <is>
          <t xml:space="preserve"> </t>
        </is>
      </c>
    </row>
    <row r="6">
      <c r="A6" s="4" t="inlineStr">
        <is>
          <t>Total revenues, change in percent</t>
        </is>
      </c>
      <c r="B6" s="4" t="inlineStr">
        <is>
          <t>(28.10%)</t>
        </is>
      </c>
      <c r="C6" s="4" t="inlineStr">
        <is>
          <t>(28.10%)</t>
        </is>
      </c>
      <c r="D6" s="14" t="n">
        <v>0.381</v>
      </c>
      <c r="E6" s="4" t="inlineStr">
        <is>
          <t xml:space="preserve"> </t>
        </is>
      </c>
    </row>
    <row r="7">
      <c r="A7" s="4" t="inlineStr">
        <is>
          <t>Accounting Services [Member]</t>
        </is>
      </c>
      <c r="B7" s="4" t="inlineStr">
        <is>
          <t xml:space="preserve"> </t>
        </is>
      </c>
      <c r="C7" s="4" t="inlineStr">
        <is>
          <t xml:space="preserve"> </t>
        </is>
      </c>
      <c r="D7" s="4" t="inlineStr">
        <is>
          <t xml:space="preserve"> </t>
        </is>
      </c>
      <c r="E7" s="4" t="inlineStr">
        <is>
          <t xml:space="preserve"> </t>
        </is>
      </c>
    </row>
    <row r="8">
      <c r="A8" s="3" t="inlineStr">
        <is>
          <t>Revenues (Details) - Schedule of company’s revenues disaggregated by service lines [Line Items]</t>
        </is>
      </c>
      <c r="B8" s="4" t="inlineStr">
        <is>
          <t xml:space="preserve"> </t>
        </is>
      </c>
      <c r="C8" s="4" t="inlineStr">
        <is>
          <t xml:space="preserve"> </t>
        </is>
      </c>
      <c r="D8" s="4" t="inlineStr">
        <is>
          <t xml:space="preserve"> </t>
        </is>
      </c>
      <c r="E8" s="4" t="inlineStr">
        <is>
          <t xml:space="preserve"> </t>
        </is>
      </c>
    </row>
    <row r="9">
      <c r="A9" s="4" t="inlineStr">
        <is>
          <t>Total revenues</t>
        </is>
      </c>
      <c r="B9" s="4" t="inlineStr">
        <is>
          <t xml:space="preserve"> </t>
        </is>
      </c>
      <c r="C9" s="4" t="inlineStr">
        <is>
          <t xml:space="preserve"> </t>
        </is>
      </c>
      <c r="D9" s="6" t="n">
        <v>109000</v>
      </c>
      <c r="E9" s="5" t="n">
        <v>400000</v>
      </c>
    </row>
    <row r="10">
      <c r="A10" s="4" t="inlineStr">
        <is>
          <t>Total revenues, change in rate</t>
        </is>
      </c>
      <c r="B10" s="6" t="n">
        <v>-109000</v>
      </c>
      <c r="C10" s="4" t="inlineStr">
        <is>
          <t xml:space="preserve"> </t>
        </is>
      </c>
      <c r="D10" s="6" t="n">
        <v>-291000</v>
      </c>
      <c r="E10" s="4" t="inlineStr">
        <is>
          <t xml:space="preserve"> </t>
        </is>
      </c>
    </row>
    <row r="11">
      <c r="A11" s="4" t="inlineStr">
        <is>
          <t>Total revenues, change in percent</t>
        </is>
      </c>
      <c r="B11" s="4" t="inlineStr">
        <is>
          <t>(100.00%)</t>
        </is>
      </c>
      <c r="C11" s="4" t="inlineStr">
        <is>
          <t>(100.00%)</t>
        </is>
      </c>
      <c r="D11" s="4" t="inlineStr">
        <is>
          <t>(72.80%)</t>
        </is>
      </c>
      <c r="E11" s="4" t="inlineStr">
        <is>
          <t xml:space="preserve"> </t>
        </is>
      </c>
    </row>
    <row r="12">
      <c r="A12" s="4" t="inlineStr">
        <is>
          <t>General Corporate Consultancy Services [Member]</t>
        </is>
      </c>
      <c r="B12" s="4" t="inlineStr">
        <is>
          <t xml:space="preserve"> </t>
        </is>
      </c>
      <c r="C12" s="4" t="inlineStr">
        <is>
          <t xml:space="preserve"> </t>
        </is>
      </c>
      <c r="D12" s="4" t="inlineStr">
        <is>
          <t xml:space="preserve"> </t>
        </is>
      </c>
      <c r="E12" s="4" t="inlineStr">
        <is>
          <t xml:space="preserve"> </t>
        </is>
      </c>
    </row>
    <row r="13">
      <c r="A13" s="3" t="inlineStr">
        <is>
          <t>Revenues (Details) - Schedule of company’s revenues disaggregated by service lines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6" t="n">
        <v>9300000</v>
      </c>
      <c r="C14" s="6" t="n">
        <v>1184728</v>
      </c>
      <c r="D14" s="6" t="n">
        <v>7800000</v>
      </c>
      <c r="E14" s="5" t="n">
        <v>9682600</v>
      </c>
    </row>
    <row r="15">
      <c r="A15" s="4" t="inlineStr">
        <is>
          <t>Total revenues, change in rate</t>
        </is>
      </c>
      <c r="B15" s="6" t="n">
        <v>1500000</v>
      </c>
      <c r="C15" s="4" t="inlineStr">
        <is>
          <t xml:space="preserve"> </t>
        </is>
      </c>
      <c r="D15" s="6" t="n">
        <v>-1882600</v>
      </c>
      <c r="E15" s="4" t="inlineStr">
        <is>
          <t xml:space="preserve"> </t>
        </is>
      </c>
    </row>
    <row r="16">
      <c r="A16" s="4" t="inlineStr">
        <is>
          <t>Total revenues, change in percent</t>
        </is>
      </c>
      <c r="B16" s="14" t="n">
        <v>0.192</v>
      </c>
      <c r="C16" s="14" t="n">
        <v>0.192</v>
      </c>
      <c r="D16" s="4" t="inlineStr">
        <is>
          <t>(19.40%)</t>
        </is>
      </c>
      <c r="E16" s="4" t="inlineStr">
        <is>
          <t xml:space="preserve"> </t>
        </is>
      </c>
    </row>
    <row r="17">
      <c r="A17" s="4" t="inlineStr">
        <is>
          <t>Going Public Consultancy Services [Member]</t>
        </is>
      </c>
      <c r="B17" s="4" t="inlineStr">
        <is>
          <t xml:space="preserve"> </t>
        </is>
      </c>
      <c r="C17" s="4" t="inlineStr">
        <is>
          <t xml:space="preserve"> </t>
        </is>
      </c>
      <c r="D17" s="4" t="inlineStr">
        <is>
          <t xml:space="preserve"> </t>
        </is>
      </c>
      <c r="E17" s="4" t="inlineStr">
        <is>
          <t xml:space="preserve"> </t>
        </is>
      </c>
    </row>
    <row r="18">
      <c r="A18" s="3" t="inlineStr">
        <is>
          <t>Revenues (Details) - Schedule of company’s revenues disaggregated by service line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4" t="inlineStr">
        <is>
          <t xml:space="preserve"> </t>
        </is>
      </c>
      <c r="D19" s="6" t="n">
        <v>6510600</v>
      </c>
      <c r="E19" s="4" t="inlineStr">
        <is>
          <t xml:space="preserve"> </t>
        </is>
      </c>
    </row>
    <row r="20">
      <c r="A20" s="4" t="inlineStr">
        <is>
          <t>Total revenues, change in rate</t>
        </is>
      </c>
      <c r="B20" s="6" t="n">
        <v>-6510600</v>
      </c>
      <c r="C20" s="4" t="inlineStr">
        <is>
          <t xml:space="preserve"> </t>
        </is>
      </c>
      <c r="D20" s="6" t="n">
        <v>6510600</v>
      </c>
      <c r="E20" s="4" t="inlineStr">
        <is>
          <t xml:space="preserve"> </t>
        </is>
      </c>
    </row>
    <row r="21">
      <c r="A21" s="4" t="inlineStr">
        <is>
          <t>Total revenues, change in percent</t>
        </is>
      </c>
      <c r="B21" s="4" t="inlineStr">
        <is>
          <t>(100.00%)</t>
        </is>
      </c>
      <c r="C21" s="4" t="inlineStr">
        <is>
          <t>(100.00%)</t>
        </is>
      </c>
      <c r="D21" s="11" t="n">
        <v>1</v>
      </c>
      <c r="E21" s="4" t="inlineStr">
        <is>
          <t xml:space="preserve"> </t>
        </is>
      </c>
    </row>
    <row r="22">
      <c r="A22" s="4" t="inlineStr">
        <is>
          <t>Internal control and others [Member]</t>
        </is>
      </c>
      <c r="B22" s="4" t="inlineStr">
        <is>
          <t xml:space="preserve"> </t>
        </is>
      </c>
      <c r="C22" s="4" t="inlineStr">
        <is>
          <t xml:space="preserve"> </t>
        </is>
      </c>
      <c r="D22" s="4" t="inlineStr">
        <is>
          <t xml:space="preserve"> </t>
        </is>
      </c>
      <c r="E22" s="4" t="inlineStr">
        <is>
          <t xml:space="preserve"> </t>
        </is>
      </c>
    </row>
    <row r="23">
      <c r="A23" s="3" t="inlineStr">
        <is>
          <t>Revenues (Details) - Schedule of company’s revenues disaggregated by service lines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486400</v>
      </c>
      <c r="C24" s="6" t="n">
        <v>61963</v>
      </c>
      <c r="D24" s="6" t="n">
        <v>249600</v>
      </c>
      <c r="E24" s="5" t="n">
        <v>20000</v>
      </c>
    </row>
    <row r="25">
      <c r="A25" s="4" t="inlineStr">
        <is>
          <t>Total revenues, change in rate</t>
        </is>
      </c>
      <c r="B25" s="6" t="n">
        <v>236800</v>
      </c>
      <c r="C25" s="4" t="inlineStr">
        <is>
          <t xml:space="preserve"> </t>
        </is>
      </c>
      <c r="D25" s="6" t="n">
        <v>229600</v>
      </c>
      <c r="E25" s="4" t="inlineStr">
        <is>
          <t xml:space="preserve"> </t>
        </is>
      </c>
    </row>
    <row r="26">
      <c r="A26" s="4" t="inlineStr">
        <is>
          <t>Total revenues, change in percent</t>
        </is>
      </c>
      <c r="B26" s="14" t="n">
        <v>0.949</v>
      </c>
      <c r="C26" s="14" t="n">
        <v>0.949</v>
      </c>
      <c r="D26" s="11" t="n">
        <v>11.48</v>
      </c>
      <c r="E26" s="4" t="inlineStr">
        <is>
          <t xml:space="preserve"> </t>
        </is>
      </c>
    </row>
    <row r="27">
      <c r="A27" s="4" t="inlineStr">
        <is>
          <t>Subtotal Accounting and Corporate Consultancy Services [Member]</t>
        </is>
      </c>
      <c r="B27" s="4" t="inlineStr">
        <is>
          <t xml:space="preserve"> </t>
        </is>
      </c>
      <c r="C27" s="4" t="inlineStr">
        <is>
          <t xml:space="preserve"> </t>
        </is>
      </c>
      <c r="D27" s="4" t="inlineStr">
        <is>
          <t xml:space="preserve"> </t>
        </is>
      </c>
      <c r="E27" s="4" t="inlineStr">
        <is>
          <t xml:space="preserve"> </t>
        </is>
      </c>
    </row>
    <row r="28">
      <c r="A28" s="3" t="inlineStr">
        <is>
          <t>Revenues (Details) - Schedule of company’s revenues disaggregated by service lines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9786400</v>
      </c>
      <c r="C29" s="6" t="n">
        <v>1246691</v>
      </c>
      <c r="D29" s="6" t="n">
        <v>14669200</v>
      </c>
      <c r="E29" s="5" t="n">
        <v>10102600</v>
      </c>
    </row>
    <row r="30">
      <c r="A30" s="4" t="inlineStr">
        <is>
          <t>Total revenues, change in rate</t>
        </is>
      </c>
      <c r="B30" s="6" t="n">
        <v>-4882800</v>
      </c>
      <c r="C30" s="4" t="inlineStr">
        <is>
          <t xml:space="preserve"> </t>
        </is>
      </c>
      <c r="D30" s="6" t="n">
        <v>4566600</v>
      </c>
      <c r="E30" s="4" t="inlineStr">
        <is>
          <t xml:space="preserve"> </t>
        </is>
      </c>
    </row>
    <row r="31">
      <c r="A31" s="4" t="inlineStr">
        <is>
          <t>Total revenues, change in percent</t>
        </is>
      </c>
      <c r="B31" s="4" t="inlineStr">
        <is>
          <t>(33.30%)</t>
        </is>
      </c>
      <c r="C31" s="4" t="inlineStr">
        <is>
          <t>(33.30%)</t>
        </is>
      </c>
      <c r="D31" s="14" t="n">
        <v>0.452</v>
      </c>
      <c r="E31" s="4" t="inlineStr">
        <is>
          <t xml:space="preserve"> </t>
        </is>
      </c>
    </row>
    <row r="32">
      <c r="A32" s="4" t="inlineStr">
        <is>
          <t>Taxation Services [Member]</t>
        </is>
      </c>
      <c r="B32" s="4" t="inlineStr">
        <is>
          <t xml:space="preserve"> </t>
        </is>
      </c>
      <c r="C32" s="4" t="inlineStr">
        <is>
          <t xml:space="preserve"> </t>
        </is>
      </c>
      <c r="D32" s="4" t="inlineStr">
        <is>
          <t xml:space="preserve"> </t>
        </is>
      </c>
      <c r="E32" s="4" t="inlineStr">
        <is>
          <t xml:space="preserve"> </t>
        </is>
      </c>
    </row>
    <row r="33">
      <c r="A33" s="3" t="inlineStr">
        <is>
          <t>Revenues (Details) - Schedule of company’s revenues disaggregated by service lines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240000</v>
      </c>
      <c r="C34" s="6" t="n">
        <v>157964</v>
      </c>
      <c r="D34" s="6" t="n">
        <v>1329600</v>
      </c>
      <c r="E34" s="5" t="n">
        <v>1068463</v>
      </c>
    </row>
    <row r="35">
      <c r="A35" s="4" t="inlineStr">
        <is>
          <t>Total revenues, change in rate</t>
        </is>
      </c>
      <c r="B35" s="6" t="n">
        <v>-89600</v>
      </c>
      <c r="C35" s="4" t="inlineStr">
        <is>
          <t xml:space="preserve"> </t>
        </is>
      </c>
      <c r="D35" s="6" t="n">
        <v>261137</v>
      </c>
      <c r="E35" s="4" t="inlineStr">
        <is>
          <t xml:space="preserve"> </t>
        </is>
      </c>
    </row>
    <row r="36">
      <c r="A36" s="4" t="inlineStr">
        <is>
          <t>Total revenues, change in percent</t>
        </is>
      </c>
      <c r="B36" s="4" t="inlineStr">
        <is>
          <t>(6.70%)</t>
        </is>
      </c>
      <c r="C36" s="4" t="inlineStr">
        <is>
          <t>(6.70%)</t>
        </is>
      </c>
      <c r="D36" s="14" t="n">
        <v>0.244</v>
      </c>
      <c r="E36" s="4" t="inlineStr">
        <is>
          <t xml:space="preserve"> </t>
        </is>
      </c>
    </row>
    <row r="37">
      <c r="A37" s="4" t="inlineStr">
        <is>
          <t>Company Secretarial Services [Member]</t>
        </is>
      </c>
      <c r="B37" s="4" t="inlineStr">
        <is>
          <t xml:space="preserve"> </t>
        </is>
      </c>
      <c r="C37" s="4" t="inlineStr">
        <is>
          <t xml:space="preserve"> </t>
        </is>
      </c>
      <c r="D37" s="4" t="inlineStr">
        <is>
          <t xml:space="preserve"> </t>
        </is>
      </c>
      <c r="E37" s="4" t="inlineStr">
        <is>
          <t xml:space="preserve"> </t>
        </is>
      </c>
    </row>
    <row r="38">
      <c r="A38" s="3" t="inlineStr">
        <is>
          <t>Revenues (Details) - Schedule of company’s revenues disaggregated by service lines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1506131</v>
      </c>
      <c r="C39" s="6" t="n">
        <v>191866</v>
      </c>
      <c r="D39" s="6" t="n">
        <v>1440735</v>
      </c>
      <c r="E39" s="6" t="n">
        <v>1453828</v>
      </c>
    </row>
    <row r="40">
      <c r="A40" s="4" t="inlineStr">
        <is>
          <t>Total revenues, change in rate</t>
        </is>
      </c>
      <c r="B40" s="6" t="n">
        <v>65396</v>
      </c>
      <c r="C40" s="4" t="inlineStr">
        <is>
          <t xml:space="preserve"> </t>
        </is>
      </c>
      <c r="D40" s="6" t="n">
        <v>-13093</v>
      </c>
      <c r="E40" s="4" t="inlineStr">
        <is>
          <t xml:space="preserve"> </t>
        </is>
      </c>
    </row>
    <row r="41">
      <c r="A41" s="4" t="inlineStr">
        <is>
          <t>Total revenues, change in percent</t>
        </is>
      </c>
      <c r="B41" s="14" t="n">
        <v>0.045</v>
      </c>
      <c r="C41" s="14" t="n">
        <v>0.045</v>
      </c>
      <c r="D41" s="4" t="inlineStr">
        <is>
          <t>(0.90%)</t>
        </is>
      </c>
      <c r="E41"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29" customWidth="1" min="6" max="6"/>
    <col width="40" customWidth="1" min="7" max="7"/>
    <col width="29" customWidth="1" min="8" max="8"/>
  </cols>
  <sheetData>
    <row r="1">
      <c r="A1" s="1" t="inlineStr">
        <is>
          <t>Consolidated Statements of Income and Comprehensive Income</t>
        </is>
      </c>
      <c r="C1" s="2" t="inlineStr">
        <is>
          <t>12 Months Ended</t>
        </is>
      </c>
    </row>
    <row r="2">
      <c r="C2" s="2" t="inlineStr">
        <is>
          <t>Mar. 31, 2023 HKD ($) $ / shares shares</t>
        </is>
      </c>
      <c r="D2" s="2" t="inlineStr">
        <is>
          <t>Mar. 31, 2023 USD ($) $ / shares shares</t>
        </is>
      </c>
      <c r="E2" s="2" t="inlineStr">
        <is>
          <t>Mar. 31, 2022 HKD ($) $ / shares shares</t>
        </is>
      </c>
      <c r="F2" s="2" t="inlineStr">
        <is>
          <t>Mar. 31, 2022 USD ($) shares</t>
        </is>
      </c>
      <c r="G2" s="2" t="inlineStr">
        <is>
          <t>Mar. 31, 2021 HKD ($) $ / shares shares</t>
        </is>
      </c>
      <c r="H2" s="2" t="inlineStr">
        <is>
          <t>Mar. 31, 2021 USD ($) shares</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ing and corporate consultancy services</t>
        </is>
      </c>
      <c r="C4" s="6" t="n">
        <v>9786400</v>
      </c>
      <c r="D4" s="6" t="n">
        <v>1246691</v>
      </c>
      <c r="E4" s="6" t="n">
        <v>14669200</v>
      </c>
      <c r="F4" s="4" t="inlineStr">
        <is>
          <t xml:space="preserve"> </t>
        </is>
      </c>
      <c r="G4" s="6" t="n">
        <v>10102600</v>
      </c>
      <c r="H4" s="4" t="inlineStr">
        <is>
          <t xml:space="preserve"> </t>
        </is>
      </c>
    </row>
    <row r="5">
      <c r="A5" s="4" t="inlineStr">
        <is>
          <t>Taxation services</t>
        </is>
      </c>
      <c r="C5" s="5" t="n">
        <v>1240000</v>
      </c>
      <c r="D5" s="5" t="n">
        <v>157964</v>
      </c>
      <c r="E5" s="5" t="n">
        <v>1329600</v>
      </c>
      <c r="F5" s="4" t="inlineStr">
        <is>
          <t xml:space="preserve"> </t>
        </is>
      </c>
      <c r="G5" s="5" t="n">
        <v>1068463</v>
      </c>
      <c r="H5" s="4" t="inlineStr">
        <is>
          <t xml:space="preserve"> </t>
        </is>
      </c>
    </row>
    <row r="6">
      <c r="A6" s="4" t="inlineStr">
        <is>
          <t>Company secretarial services</t>
        </is>
      </c>
      <c r="C6" s="5" t="n">
        <v>1506131</v>
      </c>
      <c r="D6" s="5" t="n">
        <v>191866</v>
      </c>
      <c r="E6" s="5" t="n">
        <v>1440735</v>
      </c>
      <c r="F6" s="4" t="inlineStr">
        <is>
          <t xml:space="preserve"> </t>
        </is>
      </c>
      <c r="G6" s="5" t="n">
        <v>1453828</v>
      </c>
      <c r="H6" s="4" t="inlineStr">
        <is>
          <t xml:space="preserve"> </t>
        </is>
      </c>
    </row>
    <row r="7">
      <c r="A7" s="4" t="inlineStr">
        <is>
          <t>Total revenues</t>
        </is>
      </c>
      <c r="C7" s="5" t="n">
        <v>12532531</v>
      </c>
      <c r="D7" s="5" t="n">
        <v>1596521</v>
      </c>
      <c r="E7" s="5" t="n">
        <v>17439535</v>
      </c>
      <c r="F7" s="4" t="inlineStr">
        <is>
          <t xml:space="preserve"> </t>
        </is>
      </c>
      <c r="G7" s="5" t="n">
        <v>12624891</v>
      </c>
      <c r="H7" s="4" t="inlineStr">
        <is>
          <t xml:space="preserve"> </t>
        </is>
      </c>
    </row>
    <row r="8">
      <c r="A8" s="3" t="inlineStr">
        <is>
          <t>Operating expen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rect cost of revenues</t>
        </is>
      </c>
      <c r="C9" s="5" t="n">
        <v>3063399</v>
      </c>
      <c r="D9" s="5" t="n">
        <v>390247</v>
      </c>
      <c r="E9" s="5" t="n">
        <v>2979001</v>
      </c>
      <c r="F9" s="4" t="inlineStr">
        <is>
          <t xml:space="preserve"> </t>
        </is>
      </c>
      <c r="G9" s="5" t="n">
        <v>2367420</v>
      </c>
      <c r="H9" s="4" t="inlineStr">
        <is>
          <t xml:space="preserve"> </t>
        </is>
      </c>
    </row>
    <row r="10">
      <c r="A10" s="4" t="inlineStr">
        <is>
          <t>Selling and marketing expenses</t>
        </is>
      </c>
      <c r="C10" s="5" t="n">
        <v>448847</v>
      </c>
      <c r="D10" s="5" t="n">
        <v>57178</v>
      </c>
      <c r="E10" s="5" t="n">
        <v>216254</v>
      </c>
      <c r="F10" s="4" t="inlineStr">
        <is>
          <t xml:space="preserve"> </t>
        </is>
      </c>
      <c r="G10" s="5" t="n">
        <v>843858</v>
      </c>
      <c r="H10" s="4" t="inlineStr">
        <is>
          <t xml:space="preserve"> </t>
        </is>
      </c>
    </row>
    <row r="11">
      <c r="A11" s="4" t="inlineStr">
        <is>
          <t>General and administrative expenses</t>
        </is>
      </c>
      <c r="C11" s="5" t="n">
        <v>2101371</v>
      </c>
      <c r="D11" s="5" t="n">
        <v>267696</v>
      </c>
      <c r="E11" s="5" t="n">
        <v>2134177</v>
      </c>
      <c r="F11" s="4" t="inlineStr">
        <is>
          <t xml:space="preserve"> </t>
        </is>
      </c>
      <c r="G11" s="5" t="n">
        <v>1623817</v>
      </c>
      <c r="H11" s="4" t="inlineStr">
        <is>
          <t xml:space="preserve"> </t>
        </is>
      </c>
    </row>
    <row r="12">
      <c r="A12" s="4" t="inlineStr">
        <is>
          <t>(Recovery of) provision for doubtful accounts</t>
        </is>
      </c>
      <c r="C12" s="5" t="n">
        <v>266728</v>
      </c>
      <c r="D12" s="5" t="n">
        <v>33979</v>
      </c>
      <c r="E12" s="5" t="n">
        <v>252196</v>
      </c>
      <c r="F12" s="4" t="inlineStr">
        <is>
          <t xml:space="preserve"> </t>
        </is>
      </c>
      <c r="G12" s="5" t="n">
        <v>-765238</v>
      </c>
      <c r="H12" s="4" t="inlineStr">
        <is>
          <t xml:space="preserve"> </t>
        </is>
      </c>
    </row>
    <row r="13">
      <c r="A13" s="4" t="inlineStr">
        <is>
          <t>Total operating expenses</t>
        </is>
      </c>
      <c r="C13" s="5" t="n">
        <v>5880345</v>
      </c>
      <c r="D13" s="5" t="n">
        <v>749100</v>
      </c>
      <c r="E13" s="5" t="n">
        <v>5581628</v>
      </c>
      <c r="F13" s="4" t="inlineStr">
        <is>
          <t xml:space="preserve"> </t>
        </is>
      </c>
      <c r="G13" s="5" t="n">
        <v>4069857</v>
      </c>
      <c r="H13" s="4" t="inlineStr">
        <is>
          <t xml:space="preserve"> </t>
        </is>
      </c>
    </row>
    <row r="14">
      <c r="A14" s="4" t="inlineStr">
        <is>
          <t>Income from operations</t>
        </is>
      </c>
      <c r="C14" s="5" t="n">
        <v>6652186</v>
      </c>
      <c r="D14" s="5" t="n">
        <v>847421</v>
      </c>
      <c r="E14" s="5" t="n">
        <v>11857907</v>
      </c>
      <c r="F14" s="4" t="inlineStr">
        <is>
          <t xml:space="preserve"> </t>
        </is>
      </c>
      <c r="G14" s="5" t="n">
        <v>8555034</v>
      </c>
      <c r="H14" s="4" t="inlineStr">
        <is>
          <t xml:space="preserve"> </t>
        </is>
      </c>
    </row>
    <row r="15">
      <c r="A15" s="3" t="inlineStr">
        <is>
          <t>Other income (expen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t>
        </is>
      </c>
      <c r="C16" s="4" t="inlineStr">
        <is>
          <t xml:space="preserve"> </t>
        </is>
      </c>
      <c r="D16" s="4" t="inlineStr">
        <is>
          <t xml:space="preserve"> </t>
        </is>
      </c>
      <c r="E16" s="4" t="inlineStr">
        <is>
          <t xml:space="preserve"> </t>
        </is>
      </c>
      <c r="F16" s="4" t="inlineStr">
        <is>
          <t xml:space="preserve"> </t>
        </is>
      </c>
      <c r="G16" s="5" t="n">
        <v>-66</v>
      </c>
      <c r="H16" s="4" t="inlineStr">
        <is>
          <t xml:space="preserve"> </t>
        </is>
      </c>
    </row>
    <row r="17">
      <c r="A17" s="4" t="inlineStr">
        <is>
          <t>Other income</t>
        </is>
      </c>
      <c r="C17" s="5" t="n">
        <v>237310</v>
      </c>
      <c r="D17" s="5" t="n">
        <v>30232</v>
      </c>
      <c r="E17" s="5" t="n">
        <v>69930</v>
      </c>
      <c r="F17" s="4" t="inlineStr">
        <is>
          <t xml:space="preserve"> </t>
        </is>
      </c>
      <c r="G17" s="5" t="n">
        <v>331011</v>
      </c>
      <c r="H17" s="4" t="inlineStr">
        <is>
          <t xml:space="preserve"> </t>
        </is>
      </c>
    </row>
    <row r="18">
      <c r="A18" s="4" t="inlineStr">
        <is>
          <t>Total other income</t>
        </is>
      </c>
      <c r="C18" s="5" t="n">
        <v>237310</v>
      </c>
      <c r="D18" s="5" t="n">
        <v>30232</v>
      </c>
      <c r="E18" s="5" t="n">
        <v>69930</v>
      </c>
      <c r="F18" s="4" t="inlineStr">
        <is>
          <t xml:space="preserve"> </t>
        </is>
      </c>
      <c r="G18" s="5" t="n">
        <v>330945</v>
      </c>
      <c r="H18" s="4" t="inlineStr">
        <is>
          <t xml:space="preserve"> </t>
        </is>
      </c>
    </row>
    <row r="19">
      <c r="A19" s="4" t="inlineStr">
        <is>
          <t>Income before income tax</t>
        </is>
      </c>
      <c r="C19" s="5" t="n">
        <v>6889496</v>
      </c>
      <c r="D19" s="5" t="n">
        <v>877653</v>
      </c>
      <c r="E19" s="5" t="n">
        <v>11927837</v>
      </c>
      <c r="F19" s="4" t="inlineStr">
        <is>
          <t xml:space="preserve"> </t>
        </is>
      </c>
      <c r="G19" s="5" t="n">
        <v>8885979</v>
      </c>
      <c r="H19" s="4" t="inlineStr">
        <is>
          <t xml:space="preserve"> </t>
        </is>
      </c>
    </row>
    <row r="20">
      <c r="A20" s="3" t="inlineStr">
        <is>
          <t>Income tax expens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t</t>
        </is>
      </c>
      <c r="C21" s="5" t="n">
        <v>879171</v>
      </c>
      <c r="D21" s="5" t="n">
        <v>111998</v>
      </c>
      <c r="E21" s="5" t="n">
        <v>1877357</v>
      </c>
      <c r="F21" s="4" t="inlineStr">
        <is>
          <t xml:space="preserve"> </t>
        </is>
      </c>
      <c r="G21" s="5" t="n">
        <v>988195</v>
      </c>
      <c r="H21" s="4" t="inlineStr">
        <is>
          <t xml:space="preserve"> </t>
        </is>
      </c>
    </row>
    <row r="22">
      <c r="A22" s="4" t="inlineStr">
        <is>
          <t>Deferred</t>
        </is>
      </c>
      <c r="C22" s="5" t="n">
        <v>-17326</v>
      </c>
      <c r="D22" s="5" t="n">
        <v>-2207</v>
      </c>
      <c r="E22" s="5" t="n">
        <v>-165727</v>
      </c>
      <c r="F22" s="4" t="inlineStr">
        <is>
          <t xml:space="preserve"> </t>
        </is>
      </c>
      <c r="G22" s="5" t="n">
        <v>292603</v>
      </c>
      <c r="H22" s="4" t="inlineStr">
        <is>
          <t xml:space="preserve"> </t>
        </is>
      </c>
    </row>
    <row r="23">
      <c r="A23" s="4" t="inlineStr">
        <is>
          <t>Total income tax expense</t>
        </is>
      </c>
      <c r="C23" s="5" t="n">
        <v>861845</v>
      </c>
      <c r="D23" s="5" t="n">
        <v>109791</v>
      </c>
      <c r="E23" s="5" t="n">
        <v>1711630</v>
      </c>
      <c r="F23" s="4" t="inlineStr">
        <is>
          <t xml:space="preserve"> </t>
        </is>
      </c>
      <c r="G23" s="5" t="n">
        <v>1280798</v>
      </c>
      <c r="H23" s="4" t="inlineStr">
        <is>
          <t xml:space="preserve"> </t>
        </is>
      </c>
    </row>
    <row r="24">
      <c r="A24" s="4" t="inlineStr">
        <is>
          <t>Net income</t>
        </is>
      </c>
      <c r="C24" s="5" t="n">
        <v>6027651</v>
      </c>
      <c r="D24" s="5" t="n">
        <v>767862</v>
      </c>
      <c r="E24" s="5" t="n">
        <v>10216207</v>
      </c>
      <c r="F24" s="6" t="n">
        <v>1304333</v>
      </c>
      <c r="G24" s="5" t="n">
        <v>7605181</v>
      </c>
      <c r="H24" s="6" t="n">
        <v>978207</v>
      </c>
    </row>
    <row r="25">
      <c r="A25" s="4" t="inlineStr">
        <is>
          <t>Foreign currency translation adjustment</t>
        </is>
      </c>
      <c r="C25" s="5" t="n">
        <v>12562</v>
      </c>
      <c r="D25" s="5" t="n">
        <v>-3707</v>
      </c>
      <c r="E25" s="4" t="inlineStr">
        <is>
          <t xml:space="preserve"> </t>
        </is>
      </c>
      <c r="F25" s="4" t="inlineStr">
        <is>
          <t xml:space="preserve"> </t>
        </is>
      </c>
      <c r="G25" s="4" t="inlineStr">
        <is>
          <t xml:space="preserve"> </t>
        </is>
      </c>
      <c r="H25" s="4" t="inlineStr">
        <is>
          <t xml:space="preserve"> </t>
        </is>
      </c>
    </row>
    <row r="26">
      <c r="A26" s="4" t="inlineStr">
        <is>
          <t>Comprehensive income</t>
        </is>
      </c>
      <c r="C26" s="6" t="n">
        <v>6040213</v>
      </c>
      <c r="D26" s="6" t="n">
        <v>764155</v>
      </c>
      <c r="E26" s="6" t="n">
        <v>10216207</v>
      </c>
      <c r="F26" s="4" t="inlineStr">
        <is>
          <t xml:space="preserve"> </t>
        </is>
      </c>
      <c r="G26" s="6" t="n">
        <v>7605181</v>
      </c>
      <c r="H26" s="4" t="inlineStr">
        <is>
          <t xml:space="preserve"> </t>
        </is>
      </c>
    </row>
    <row r="27">
      <c r="A27" s="3" t="inlineStr">
        <is>
          <t>Weighted average number of ordinary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c (in Shares)</t>
        </is>
      </c>
      <c r="B28" s="4" t="inlineStr">
        <is>
          <t>[1]</t>
        </is>
      </c>
      <c r="C28" s="5" t="n">
        <v>19200000</v>
      </c>
      <c r="D28" s="5" t="n">
        <v>19200000</v>
      </c>
      <c r="E28" s="5" t="n">
        <v>19200000</v>
      </c>
      <c r="F28" s="5" t="n">
        <v>19200000</v>
      </c>
      <c r="G28" s="5" t="n">
        <v>19200000</v>
      </c>
      <c r="H28" s="5" t="n">
        <v>19200000</v>
      </c>
    </row>
    <row r="29">
      <c r="A29" s="3" t="inlineStr">
        <is>
          <t>Earnings per shar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c (in Dollars per share and Dollars per share) | (per share)</t>
        </is>
      </c>
      <c r="B30" s="4" t="inlineStr">
        <is>
          <t>[1]</t>
        </is>
      </c>
      <c r="C30" s="8" t="n">
        <v>0.31</v>
      </c>
      <c r="D30" s="8" t="n">
        <v>0.04</v>
      </c>
      <c r="E30" s="8" t="n">
        <v>0.53</v>
      </c>
      <c r="F30" s="4" t="inlineStr">
        <is>
          <t xml:space="preserve"> </t>
        </is>
      </c>
      <c r="G30" s="9" t="n">
        <v>0.4</v>
      </c>
      <c r="H30" s="4" t="inlineStr">
        <is>
          <t xml:space="preserve"> </t>
        </is>
      </c>
    </row>
    <row r="31"/>
    <row r="32">
      <c r="A32" s="4" t="inlineStr">
        <is>
          <t>[1]Giving retroactive effect to the 2 for 1 stock split effected on June 25, 2021.</t>
        </is>
      </c>
    </row>
  </sheetData>
  <mergeCells count="4">
    <mergeCell ref="A1:B2"/>
    <mergeCell ref="C1:H1"/>
    <mergeCell ref="A31:G31"/>
    <mergeCell ref="A32:G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Details) - Schedule of company’s revenues disaggregated by timing of revenue recognition</t>
        </is>
      </c>
      <c r="B1" s="2" t="inlineStr">
        <is>
          <t>12 Months Ended</t>
        </is>
      </c>
    </row>
    <row r="2">
      <c r="B2" s="2" t="inlineStr">
        <is>
          <t>Mar. 31, 2023 HKD ($)</t>
        </is>
      </c>
      <c r="C2" s="2" t="inlineStr">
        <is>
          <t>Mar. 31, 2023 USD ($)</t>
        </is>
      </c>
      <c r="D2" s="2" t="inlineStr">
        <is>
          <t>Mar. 31, 2022 HKD ($)</t>
        </is>
      </c>
      <c r="E2" s="2" t="inlineStr">
        <is>
          <t>Mar. 31, 2021 HK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Services and deliverables transferred at a point in time</t>
        </is>
      </c>
      <c r="B4" s="6" t="n">
        <v>12532531</v>
      </c>
      <c r="C4" s="6" t="n">
        <v>1596521</v>
      </c>
      <c r="D4" s="6" t="n">
        <v>17439535</v>
      </c>
      <c r="E4" s="6" t="n">
        <v>12624891</v>
      </c>
    </row>
    <row r="5">
      <c r="A5" s="4" t="inlineStr">
        <is>
          <t>Services and deliverables transferred over time</t>
        </is>
      </c>
      <c r="B5" s="6" t="n">
        <v>-49007004</v>
      </c>
      <c r="C5" s="4" t="inlineStr">
        <is>
          <t xml:space="preserve"> </t>
        </is>
      </c>
      <c r="D5" s="6" t="n">
        <v>4814644</v>
      </c>
      <c r="E5" s="4" t="inlineStr">
        <is>
          <t xml:space="preserve"> </t>
        </is>
      </c>
    </row>
    <row r="6">
      <c r="A6" s="4" t="inlineStr">
        <is>
          <t>Total revenues</t>
        </is>
      </c>
      <c r="B6" s="4" t="inlineStr">
        <is>
          <t>(28.10%)</t>
        </is>
      </c>
      <c r="C6" s="4" t="inlineStr">
        <is>
          <t>(28.10%)</t>
        </is>
      </c>
      <c r="D6" s="14" t="n">
        <v>0.381</v>
      </c>
      <c r="E6" s="4" t="inlineStr">
        <is>
          <t xml:space="preserve"> </t>
        </is>
      </c>
    </row>
    <row r="7">
      <c r="A7" s="4" t="inlineStr">
        <is>
          <t>Transferred at Point in Time [Member]</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Services and deliverables transferred at a point in time</t>
        </is>
      </c>
      <c r="B9" s="6" t="n">
        <v>2397398</v>
      </c>
      <c r="C9" s="6" t="n">
        <v>305406</v>
      </c>
      <c r="D9" s="6" t="n">
        <v>2315283</v>
      </c>
      <c r="E9" s="5" t="n">
        <v>1808603</v>
      </c>
    </row>
    <row r="10">
      <c r="A10" s="4" t="inlineStr">
        <is>
          <t>Services and deliverables transferred over time</t>
        </is>
      </c>
      <c r="B10" s="6" t="n">
        <v>82115</v>
      </c>
      <c r="C10" s="4" t="inlineStr">
        <is>
          <t xml:space="preserve"> </t>
        </is>
      </c>
      <c r="D10" s="6" t="n">
        <v>506680</v>
      </c>
      <c r="E10" s="4" t="inlineStr">
        <is>
          <t xml:space="preserve"> </t>
        </is>
      </c>
    </row>
    <row r="11">
      <c r="A11" s="4" t="inlineStr">
        <is>
          <t>Total revenues</t>
        </is>
      </c>
      <c r="B11" s="14" t="n">
        <v>0.036</v>
      </c>
      <c r="C11" s="14" t="n">
        <v>0.036</v>
      </c>
      <c r="D11" s="11" t="n">
        <v>0.28</v>
      </c>
      <c r="E11" s="4" t="inlineStr">
        <is>
          <t xml:space="preserve"> </t>
        </is>
      </c>
    </row>
    <row r="12">
      <c r="A12" s="4" t="inlineStr">
        <is>
          <t>Transferred over Time [Member]</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Services and deliverables transferred at a point in time</t>
        </is>
      </c>
      <c r="B14" s="6" t="n">
        <v>10135133</v>
      </c>
      <c r="C14" s="6" t="n">
        <v>1291115</v>
      </c>
      <c r="D14" s="6" t="n">
        <v>15124252</v>
      </c>
      <c r="E14" s="6" t="n">
        <v>10816288</v>
      </c>
    </row>
    <row r="15">
      <c r="A15" s="4" t="inlineStr">
        <is>
          <t>Services and deliverables transferred over time</t>
        </is>
      </c>
      <c r="B15" s="6" t="n">
        <v>-4989119</v>
      </c>
      <c r="C15" s="4" t="inlineStr">
        <is>
          <t xml:space="preserve"> </t>
        </is>
      </c>
      <c r="D15" s="6" t="n">
        <v>4307964</v>
      </c>
      <c r="E15" s="4" t="inlineStr">
        <is>
          <t xml:space="preserve"> </t>
        </is>
      </c>
    </row>
    <row r="16">
      <c r="A16" s="4" t="inlineStr">
        <is>
          <t>Total revenues</t>
        </is>
      </c>
      <c r="B16" s="4" t="inlineStr">
        <is>
          <t>(33.00%)</t>
        </is>
      </c>
      <c r="C16" s="4" t="inlineStr">
        <is>
          <t>(33.00%)</t>
        </is>
      </c>
      <c r="D16" s="14" t="n">
        <v>0.398</v>
      </c>
      <c r="E16"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Revenue (Details) - Schedule of deferred revenue</t>
        </is>
      </c>
      <c r="B1" s="2" t="inlineStr">
        <is>
          <t>12 Months Ended</t>
        </is>
      </c>
    </row>
    <row r="2">
      <c r="B2" s="2" t="inlineStr">
        <is>
          <t>Mar. 31, 2023 HKD ($)</t>
        </is>
      </c>
      <c r="C2" s="2" t="inlineStr">
        <is>
          <t>Mar. 31, 2023 USD ($)</t>
        </is>
      </c>
      <c r="D2" s="2" t="inlineStr">
        <is>
          <t>Mar. 31, 2022 HKD ($)</t>
        </is>
      </c>
    </row>
    <row r="3">
      <c r="A3" s="3" t="inlineStr">
        <is>
          <t>Schedule Of Deferred Revenue [Abstract]</t>
        </is>
      </c>
      <c r="B3" s="4" t="inlineStr">
        <is>
          <t xml:space="preserve"> </t>
        </is>
      </c>
      <c r="C3" s="4" t="inlineStr">
        <is>
          <t xml:space="preserve"> </t>
        </is>
      </c>
      <c r="D3" s="4" t="inlineStr">
        <is>
          <t xml:space="preserve"> </t>
        </is>
      </c>
    </row>
    <row r="4">
      <c r="A4" s="4" t="inlineStr">
        <is>
          <t>Payments received from our clients in advance of performance obligations</t>
        </is>
      </c>
      <c r="B4" s="6" t="n">
        <v>270239</v>
      </c>
      <c r="C4" s="6" t="n">
        <v>34426</v>
      </c>
      <c r="D4" s="6" t="n">
        <v>248809</v>
      </c>
    </row>
    <row r="5">
      <c r="A5" s="4" t="inlineStr">
        <is>
          <t>Beginning balance</t>
        </is>
      </c>
      <c r="B5" s="5" t="n">
        <v>248809</v>
      </c>
      <c r="C5" s="5" t="n">
        <v>31696</v>
      </c>
      <c r="D5" s="5" t="n">
        <v>259737</v>
      </c>
    </row>
    <row r="6">
      <c r="A6" s="4" t="inlineStr">
        <is>
          <t>Decrease in deferred revenue included in the beginning balance as a result of recognition of revenue during current year</t>
        </is>
      </c>
      <c r="B6" s="5" t="n">
        <v>-244484</v>
      </c>
      <c r="C6" s="5" t="n">
        <v>-31145</v>
      </c>
      <c r="D6" s="5" t="n">
        <v>-250814</v>
      </c>
    </row>
    <row r="7">
      <c r="A7" s="4" t="inlineStr">
        <is>
          <t>Increase in deferred revenue as result of cash collected in current year in advance of satisfaction of performance obligations</t>
        </is>
      </c>
      <c r="B7" s="5" t="n">
        <v>265914</v>
      </c>
      <c r="C7" s="5" t="n">
        <v>33875</v>
      </c>
      <c r="D7" s="5" t="n">
        <v>239886</v>
      </c>
    </row>
    <row r="8">
      <c r="A8" s="4" t="inlineStr">
        <is>
          <t>Ending balance</t>
        </is>
      </c>
      <c r="B8" s="6" t="n">
        <v>270239</v>
      </c>
      <c r="C8" s="6" t="n">
        <v>34426</v>
      </c>
      <c r="D8" s="6" t="n">
        <v>24880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Accounts Receivable, Net (Details)</t>
        </is>
      </c>
      <c r="B1" s="2" t="inlineStr">
        <is>
          <t>12 Months Ended</t>
        </is>
      </c>
    </row>
    <row r="2">
      <c r="B2" s="2" t="inlineStr">
        <is>
          <t>Mar. 31, 2023 HKD ($)</t>
        </is>
      </c>
      <c r="C2" s="2" t="inlineStr">
        <is>
          <t>Mar. 31, 2023 USD ($)</t>
        </is>
      </c>
      <c r="D2" s="2" t="inlineStr">
        <is>
          <t>Mar. 31, 2022 HKD ($)</t>
        </is>
      </c>
      <c r="E2" s="2" t="inlineStr">
        <is>
          <t>Mar. 31, 2021 HKD ($)</t>
        </is>
      </c>
    </row>
    <row r="3">
      <c r="A3" s="3" t="inlineStr">
        <is>
          <t>Accounts Receivable, Net [Abstract]</t>
        </is>
      </c>
      <c r="B3" s="4" t="inlineStr">
        <is>
          <t xml:space="preserve"> </t>
        </is>
      </c>
      <c r="C3" s="4" t="inlineStr">
        <is>
          <t xml:space="preserve"> </t>
        </is>
      </c>
      <c r="D3" s="4" t="inlineStr">
        <is>
          <t xml:space="preserve"> </t>
        </is>
      </c>
      <c r="E3" s="4" t="inlineStr">
        <is>
          <t xml:space="preserve"> </t>
        </is>
      </c>
    </row>
    <row r="4">
      <c r="A4" s="4" t="inlineStr">
        <is>
          <t>Recovery for doubtful accounts</t>
        </is>
      </c>
      <c r="B4" s="6" t="n">
        <v>142194</v>
      </c>
      <c r="C4" s="6" t="n">
        <v>18114</v>
      </c>
      <c r="D4" s="6" t="n">
        <v>197359</v>
      </c>
      <c r="E4" s="6" t="n">
        <v>778936</v>
      </c>
    </row>
    <row r="5">
      <c r="A5" s="4" t="inlineStr">
        <is>
          <t>Provisions for doubtful accounts</t>
        </is>
      </c>
      <c r="B5" s="6" t="n">
        <v>89251</v>
      </c>
      <c r="C5" s="6" t="n">
        <v>11370</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Accounts Receivable, Net (Details) - Schedule of accounts receivable</t>
        </is>
      </c>
      <c r="B1" s="2" t="inlineStr">
        <is>
          <t>Mar. 31, 2023 HKD ($)</t>
        </is>
      </c>
      <c r="C1" s="2" t="inlineStr">
        <is>
          <t>Mar. 31, 2023 USD ($)</t>
        </is>
      </c>
      <c r="D1" s="2" t="inlineStr">
        <is>
          <t>Mar. 31, 2022 HKD ($)</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7944942</v>
      </c>
      <c r="C3" s="6" t="n">
        <v>1012107</v>
      </c>
      <c r="D3" s="6" t="n">
        <v>10290721</v>
      </c>
    </row>
    <row r="4">
      <c r="A4" s="4" t="inlineStr">
        <is>
          <t>Less: Provision for doubtful accounts</t>
        </is>
      </c>
      <c r="B4" s="5" t="n">
        <v>-241959</v>
      </c>
      <c r="C4" s="5" t="n">
        <v>-30823</v>
      </c>
      <c r="D4" s="5" t="n">
        <v>-189016</v>
      </c>
    </row>
    <row r="5">
      <c r="A5" s="4" t="inlineStr">
        <is>
          <t>Accounts receivable, net</t>
        </is>
      </c>
      <c r="B5" s="6" t="n">
        <v>7702983</v>
      </c>
      <c r="C5" s="6" t="n">
        <v>981284</v>
      </c>
      <c r="D5" s="6" t="n">
        <v>101017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provision for doubtful accounts</t>
        </is>
      </c>
      <c r="B1" s="2" t="inlineStr">
        <is>
          <t>12 Months Ended</t>
        </is>
      </c>
    </row>
    <row r="2">
      <c r="B2" s="2" t="inlineStr">
        <is>
          <t>Mar. 31, 2023 HKD ($)</t>
        </is>
      </c>
      <c r="C2" s="2" t="inlineStr">
        <is>
          <t>Mar. 31, 2023 USD ($)</t>
        </is>
      </c>
      <c r="D2" s="2" t="inlineStr">
        <is>
          <t>Mar. 31, 2022 HKD ($)</t>
        </is>
      </c>
    </row>
    <row r="3">
      <c r="A3" s="3" t="inlineStr">
        <is>
          <t>Schedule of Provision for Doubtful Accounts [Abstract]</t>
        </is>
      </c>
      <c r="B3" s="4" t="inlineStr">
        <is>
          <t xml:space="preserve"> </t>
        </is>
      </c>
      <c r="C3" s="4" t="inlineStr">
        <is>
          <t xml:space="preserve"> </t>
        </is>
      </c>
      <c r="D3" s="4" t="inlineStr">
        <is>
          <t xml:space="preserve"> </t>
        </is>
      </c>
    </row>
    <row r="4">
      <c r="A4" s="4" t="inlineStr">
        <is>
          <t>Beginning balance</t>
        </is>
      </c>
      <c r="B4" s="6" t="n">
        <v>189016</v>
      </c>
      <c r="C4" s="6" t="n">
        <v>24079</v>
      </c>
      <c r="D4" s="6" t="n">
        <v>452726</v>
      </c>
    </row>
    <row r="5">
      <c r="A5" s="4" t="inlineStr">
        <is>
          <t>Addition</t>
        </is>
      </c>
      <c r="B5" s="5" t="n">
        <v>142194</v>
      </c>
      <c r="C5" s="5" t="n">
        <v>18114</v>
      </c>
      <c r="D5" s="5" t="n">
        <v>197359</v>
      </c>
    </row>
    <row r="6">
      <c r="A6" s="4" t="inlineStr">
        <is>
          <t>Charge-off</t>
        </is>
      </c>
      <c r="B6" s="5" t="n">
        <v>-89251</v>
      </c>
      <c r="C6" s="5" t="n">
        <v>-11370</v>
      </c>
      <c r="D6" s="5" t="n">
        <v>-461069</v>
      </c>
    </row>
    <row r="7">
      <c r="A7" s="4" t="inlineStr">
        <is>
          <t>Ending balance</t>
        </is>
      </c>
      <c r="B7" s="6" t="n">
        <v>241959</v>
      </c>
      <c r="C7" s="6" t="n">
        <v>30823</v>
      </c>
      <c r="D7" s="6" t="n">
        <v>18901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Other Receivables, Net (Details) - Supplier [Member]</t>
        </is>
      </c>
      <c r="B1" s="2" t="inlineStr">
        <is>
          <t>Mar. 31, 2023 HKD ($)</t>
        </is>
      </c>
      <c r="C1" s="2" t="inlineStr">
        <is>
          <t>Mar. 31, 2023 USD ($)</t>
        </is>
      </c>
      <c r="D1" s="2" t="inlineStr">
        <is>
          <t>Mar. 31, 2022 HKD ($)</t>
        </is>
      </c>
      <c r="E1" s="2" t="inlineStr">
        <is>
          <t>Mar. 31, 2021 HKD ($)</t>
        </is>
      </c>
    </row>
    <row r="2">
      <c r="A2" s="3" t="inlineStr">
        <is>
          <t>Other Receivables, Net (Details) [Line Items]</t>
        </is>
      </c>
      <c r="B2" s="4" t="inlineStr">
        <is>
          <t xml:space="preserve"> </t>
        </is>
      </c>
      <c r="C2" s="4" t="inlineStr">
        <is>
          <t xml:space="preserve"> </t>
        </is>
      </c>
      <c r="D2" s="4" t="inlineStr">
        <is>
          <t xml:space="preserve"> </t>
        </is>
      </c>
      <c r="E2" s="4" t="inlineStr">
        <is>
          <t xml:space="preserve"> </t>
        </is>
      </c>
    </row>
    <row r="3">
      <c r="A3" s="4" t="inlineStr">
        <is>
          <t>Provision for doubtful accounts</t>
        </is>
      </c>
      <c r="B3" s="6" t="n">
        <v>124534</v>
      </c>
      <c r="C3" s="6" t="n">
        <v>15864</v>
      </c>
      <c r="D3" s="6" t="n">
        <v>54837</v>
      </c>
      <c r="E3" s="6" t="n">
        <v>13698</v>
      </c>
    </row>
    <row r="4">
      <c r="A4" s="4" t="inlineStr">
        <is>
          <t>Financing Receivable [Member]</t>
        </is>
      </c>
      <c r="B4" s="4" t="inlineStr">
        <is>
          <t xml:space="preserve"> </t>
        </is>
      </c>
      <c r="C4" s="4" t="inlineStr">
        <is>
          <t xml:space="preserve"> </t>
        </is>
      </c>
      <c r="D4" s="4" t="inlineStr">
        <is>
          <t xml:space="preserve"> </t>
        </is>
      </c>
      <c r="E4" s="4" t="inlineStr">
        <is>
          <t xml:space="preserve"> </t>
        </is>
      </c>
    </row>
    <row r="5">
      <c r="A5" s="3" t="inlineStr">
        <is>
          <t>Other Receivables, Net (Details) [Line Items]</t>
        </is>
      </c>
      <c r="B5" s="4" t="inlineStr">
        <is>
          <t xml:space="preserve"> </t>
        </is>
      </c>
      <c r="C5" s="4" t="inlineStr">
        <is>
          <t xml:space="preserve"> </t>
        </is>
      </c>
      <c r="D5" s="4" t="inlineStr">
        <is>
          <t xml:space="preserve"> </t>
        </is>
      </c>
      <c r="E5" s="4" t="inlineStr">
        <is>
          <t xml:space="preserve"> </t>
        </is>
      </c>
    </row>
    <row r="6">
      <c r="A6" s="4" t="inlineStr">
        <is>
          <t>Provision for doubtful accounts</t>
        </is>
      </c>
      <c r="B6" s="6" t="n">
        <v>53615</v>
      </c>
      <c r="C6" s="6" t="n">
        <v>6830</v>
      </c>
      <c r="D6" s="4" t="inlineStr">
        <is>
          <t xml:space="preserve"> </t>
        </is>
      </c>
      <c r="E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Other Receivables, Net (Details) - Schedule of other receivables, net</t>
        </is>
      </c>
      <c r="B1" s="2" t="inlineStr">
        <is>
          <t>Mar. 31, 2023 HKD ($)</t>
        </is>
      </c>
      <c r="C1" s="2" t="inlineStr">
        <is>
          <t>Mar. 31, 2023 USD ($)</t>
        </is>
      </c>
      <c r="D1" s="2" t="inlineStr">
        <is>
          <t>Mar. 31, 2022 HKD ($)</t>
        </is>
      </c>
    </row>
    <row r="2">
      <c r="A2" s="3" t="inlineStr">
        <is>
          <t>Schedule of Other Receivables Net [Abstract]</t>
        </is>
      </c>
      <c r="B2" s="4" t="inlineStr">
        <is>
          <t xml:space="preserve"> </t>
        </is>
      </c>
      <c r="C2" s="4" t="inlineStr">
        <is>
          <t xml:space="preserve"> </t>
        </is>
      </c>
      <c r="D2" s="4" t="inlineStr">
        <is>
          <t xml:space="preserve"> </t>
        </is>
      </c>
    </row>
    <row r="3">
      <c r="A3" s="4" t="inlineStr">
        <is>
          <t>Reimbursement receivables</t>
        </is>
      </c>
      <c r="B3" s="6" t="n">
        <v>12000</v>
      </c>
      <c r="C3" s="6" t="n">
        <v>1529</v>
      </c>
      <c r="D3" s="6" t="n">
        <v>12000</v>
      </c>
    </row>
    <row r="4">
      <c r="A4" s="4" t="inlineStr">
        <is>
          <t>Other receivables</t>
        </is>
      </c>
      <c r="B4" s="5" t="n">
        <v>452040</v>
      </c>
      <c r="C4" s="5" t="n">
        <v>57585</v>
      </c>
      <c r="D4" s="5" t="n">
        <v>275126</v>
      </c>
    </row>
    <row r="5">
      <c r="A5" s="4" t="inlineStr">
        <is>
          <t>Less: Provision for doubtful accounts</t>
        </is>
      </c>
      <c r="B5" s="5" t="n">
        <v>-151916</v>
      </c>
      <c r="C5" s="5" t="n">
        <v>-19353</v>
      </c>
      <c r="D5" s="5" t="n">
        <v>-80997</v>
      </c>
    </row>
    <row r="6">
      <c r="A6" s="4" t="inlineStr">
        <is>
          <t>Total Other receivables, net</t>
        </is>
      </c>
      <c r="B6" s="6" t="n">
        <v>312124</v>
      </c>
      <c r="C6" s="6" t="n">
        <v>39761</v>
      </c>
      <c r="D6" s="6" t="n">
        <v>2061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Receivables, Net (Details) - Schedule of table sets forth the movement of provision for doubtful accounts</t>
        </is>
      </c>
      <c r="B1" s="2" t="inlineStr">
        <is>
          <t>12 Months Ended</t>
        </is>
      </c>
    </row>
    <row r="2">
      <c r="B2" s="2" t="inlineStr">
        <is>
          <t>Mar. 31, 2023 HKD ($)</t>
        </is>
      </c>
      <c r="C2" s="2" t="inlineStr">
        <is>
          <t>Mar. 31, 2023 USD ($)</t>
        </is>
      </c>
      <c r="D2" s="2" t="inlineStr">
        <is>
          <t>Mar. 31, 2022 HKD ($)</t>
        </is>
      </c>
    </row>
    <row r="3">
      <c r="A3" s="3" t="inlineStr">
        <is>
          <t>Schedule of Table Sets Forth the Movement of Provision for Doubtful Accounts [Abstract]</t>
        </is>
      </c>
      <c r="B3" s="4" t="inlineStr">
        <is>
          <t xml:space="preserve"> </t>
        </is>
      </c>
      <c r="C3" s="4" t="inlineStr">
        <is>
          <t xml:space="preserve"> </t>
        </is>
      </c>
      <c r="D3" s="4" t="inlineStr">
        <is>
          <t xml:space="preserve"> </t>
        </is>
      </c>
    </row>
    <row r="4">
      <c r="A4" s="4" t="inlineStr">
        <is>
          <t>Beginning balance</t>
        </is>
      </c>
      <c r="B4" s="6" t="n">
        <v>80997</v>
      </c>
      <c r="C4" s="6" t="n">
        <v>10319</v>
      </c>
      <c r="D4" s="6" t="n">
        <v>69371</v>
      </c>
    </row>
    <row r="5">
      <c r="A5" s="4" t="inlineStr">
        <is>
          <t>Addition</t>
        </is>
      </c>
      <c r="B5" s="5" t="n">
        <v>124534</v>
      </c>
      <c r="C5" s="5" t="n">
        <v>15864</v>
      </c>
      <c r="D5" s="5" t="n">
        <v>54837</v>
      </c>
    </row>
    <row r="6">
      <c r="A6" s="4" t="inlineStr">
        <is>
          <t>Charge-off</t>
        </is>
      </c>
      <c r="B6" s="5" t="n">
        <v>-53615</v>
      </c>
      <c r="C6" s="5" t="n">
        <v>-6830</v>
      </c>
      <c r="D6" s="5" t="n">
        <v>-43211</v>
      </c>
    </row>
    <row r="7">
      <c r="A7" s="4" t="inlineStr">
        <is>
          <t>Ending balance</t>
        </is>
      </c>
      <c r="B7" s="6" t="n">
        <v>151916</v>
      </c>
      <c r="C7" s="6" t="n">
        <v>19353</v>
      </c>
      <c r="D7" s="6" t="n">
        <v>809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Mar. 31, 2023 HKD ($)</t>
        </is>
      </c>
      <c r="C2" s="2" t="inlineStr">
        <is>
          <t>Mar. 31, 2023 USD ($)</t>
        </is>
      </c>
      <c r="D2" s="2" t="inlineStr">
        <is>
          <t>Mar. 31, 2022 HKD ($)</t>
        </is>
      </c>
      <c r="E2" s="2" t="inlineStr">
        <is>
          <t>Mar. 31, 2021 HK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87</v>
      </c>
      <c r="C4" s="6" t="n">
        <v>177</v>
      </c>
      <c r="D4" s="6" t="n">
        <v>1501</v>
      </c>
      <c r="E4" s="6" t="n">
        <v>46402</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Property and Equipment, Net (Details) - Schedule of property and equipment</t>
        </is>
      </c>
      <c r="B1" s="2" t="inlineStr">
        <is>
          <t>Mar. 31, 2023 HKD ($)</t>
        </is>
      </c>
      <c r="C1" s="2" t="inlineStr">
        <is>
          <t>Mar. 31, 2023 USD ($)</t>
        </is>
      </c>
      <c r="D1" s="2" t="inlineStr">
        <is>
          <t>Mar. 31, 2022 HKD ($)</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6" t="n">
        <v>2778568</v>
      </c>
      <c r="C3" s="6" t="n">
        <v>353963</v>
      </c>
      <c r="D3" s="6" t="n">
        <v>2766669</v>
      </c>
    </row>
    <row r="4">
      <c r="A4" s="4" t="inlineStr">
        <is>
          <t>Less: accumulated depreciation</t>
        </is>
      </c>
      <c r="B4" s="5" t="n">
        <v>-2768056</v>
      </c>
      <c r="C4" s="5" t="n">
        <v>-352624</v>
      </c>
      <c r="D4" s="5" t="n">
        <v>-2766669</v>
      </c>
    </row>
    <row r="5">
      <c r="A5" s="4" t="inlineStr">
        <is>
          <t>Total</t>
        </is>
      </c>
      <c r="B5" s="5" t="n">
        <v>10512</v>
      </c>
      <c r="C5" s="5" t="n">
        <v>1339</v>
      </c>
      <c r="D5" s="4" t="inlineStr">
        <is>
          <t xml:space="preserve"> </t>
        </is>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and equipment</t>
        </is>
      </c>
      <c r="B8" s="5" t="n">
        <v>154912</v>
      </c>
      <c r="C8" s="5" t="n">
        <v>19735</v>
      </c>
      <c r="D8" s="5" t="n">
        <v>154912</v>
      </c>
    </row>
    <row r="9">
      <c r="A9" s="4" t="inlineStr">
        <is>
          <t>Furniture and 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and equipment</t>
        </is>
      </c>
      <c r="B11" s="5" t="n">
        <v>143656</v>
      </c>
      <c r="C11" s="5" t="n">
        <v>18300</v>
      </c>
      <c r="D11" s="5" t="n">
        <v>131757</v>
      </c>
    </row>
    <row r="12">
      <c r="A12" s="4" t="inlineStr">
        <is>
          <t>Computer softwa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and equipment</t>
        </is>
      </c>
      <c r="B14" s="6" t="n">
        <v>2480000</v>
      </c>
      <c r="C14" s="6" t="n">
        <v>315928</v>
      </c>
      <c r="D14" s="6" t="n">
        <v>24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Consolidated Statements of Income and Comprehensive Income (Parentheticals)</t>
        </is>
      </c>
      <c r="C1" s="2" t="inlineStr">
        <is>
          <t>12 Months Ended</t>
        </is>
      </c>
    </row>
    <row r="2">
      <c r="C2" s="2" t="inlineStr">
        <is>
          <t>Mar. 31, 2023 $ / shares shares</t>
        </is>
      </c>
      <c r="D2" s="2" t="inlineStr">
        <is>
          <t>Mar. 31, 2023 $ / shares shares</t>
        </is>
      </c>
      <c r="E2" s="2" t="inlineStr">
        <is>
          <t>Mar. 31, 2022 $ / shares shares</t>
        </is>
      </c>
      <c r="F2" s="2" t="inlineStr">
        <is>
          <t>Mar. 31, 2021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Diluted</t>
        </is>
      </c>
      <c r="B4" s="4" t="inlineStr">
        <is>
          <t>[1]</t>
        </is>
      </c>
      <c r="C4" s="5" t="n">
        <v>19200000</v>
      </c>
      <c r="D4" s="5" t="n">
        <v>19200000</v>
      </c>
      <c r="E4" s="5" t="n">
        <v>19200000</v>
      </c>
      <c r="F4" s="5" t="n">
        <v>19200000</v>
      </c>
    </row>
    <row r="5">
      <c r="A5" s="4" t="inlineStr">
        <is>
          <t>Diluted (in Dollars per share and Dollars per share) | (per share)</t>
        </is>
      </c>
      <c r="B5" s="4" t="inlineStr">
        <is>
          <t>[1]</t>
        </is>
      </c>
      <c r="C5" s="8" t="n">
        <v>0.04</v>
      </c>
      <c r="D5" s="8" t="n">
        <v>0.31</v>
      </c>
      <c r="E5" s="8" t="n">
        <v>0.53</v>
      </c>
      <c r="F5" s="8" t="n">
        <v>0.4</v>
      </c>
    </row>
    <row r="6"/>
    <row r="7">
      <c r="A7" s="4" t="inlineStr">
        <is>
          <t>[1]Giving retroactive effect to the 2 for 1 stock split effected on June 25, 2021.</t>
        </is>
      </c>
    </row>
  </sheetData>
  <mergeCells count="4">
    <mergeCell ref="A1:B2"/>
    <mergeCell ref="C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Payables (Details) - Schedule of accrued expenses and other payables</t>
        </is>
      </c>
      <c r="B1" s="2" t="inlineStr">
        <is>
          <t>Mar. 31, 2023 HKD ($)</t>
        </is>
      </c>
      <c r="C1" s="2" t="inlineStr">
        <is>
          <t>Mar. 31, 2023 USD ($)</t>
        </is>
      </c>
      <c r="D1" s="2" t="inlineStr">
        <is>
          <t>Mar. 31, 2022 HKD ($)</t>
        </is>
      </c>
    </row>
    <row r="2">
      <c r="A2" s="3" t="inlineStr">
        <is>
          <t>Schedule of accrued expenses and other payables [Abstract]</t>
        </is>
      </c>
      <c r="B2" s="4" t="inlineStr">
        <is>
          <t xml:space="preserve"> </t>
        </is>
      </c>
      <c r="C2" s="4" t="inlineStr">
        <is>
          <t xml:space="preserve"> </t>
        </is>
      </c>
      <c r="D2" s="4" t="inlineStr">
        <is>
          <t xml:space="preserve"> </t>
        </is>
      </c>
    </row>
    <row r="3">
      <c r="A3" s="4" t="inlineStr">
        <is>
          <t>Accrued employee compensation and benefits</t>
        </is>
      </c>
      <c r="B3" s="6" t="n">
        <v>17813</v>
      </c>
      <c r="C3" s="6" t="n">
        <v>2269</v>
      </c>
      <c r="D3" s="6" t="n">
        <v>15850</v>
      </c>
    </row>
    <row r="4">
      <c r="A4" s="4" t="inlineStr">
        <is>
          <t>Accrued professional fees</t>
        </is>
      </c>
      <c r="B4" s="5" t="n">
        <v>83829</v>
      </c>
      <c r="C4" s="5" t="n">
        <v>10679</v>
      </c>
      <c r="D4" s="5" t="n">
        <v>43069</v>
      </c>
    </row>
    <row r="5">
      <c r="A5" s="4" t="inlineStr">
        <is>
          <t>Customer advance payable to third party vendors or government agencies</t>
        </is>
      </c>
      <c r="B5" s="5" t="n">
        <v>13255</v>
      </c>
      <c r="C5" s="5" t="n">
        <v>1689</v>
      </c>
      <c r="D5" s="5" t="n">
        <v>23461</v>
      </c>
    </row>
    <row r="6">
      <c r="A6" s="4" t="inlineStr">
        <is>
          <t>Refundable customer deposits</t>
        </is>
      </c>
      <c r="B6" s="5" t="n">
        <v>137678</v>
      </c>
      <c r="C6" s="5" t="n">
        <v>17539</v>
      </c>
      <c r="D6" s="5" t="n">
        <v>80526</v>
      </c>
    </row>
    <row r="7">
      <c r="A7" s="4" t="inlineStr">
        <is>
          <t>Others</t>
        </is>
      </c>
      <c r="B7" s="5" t="n">
        <v>44910</v>
      </c>
      <c r="C7" s="5" t="n">
        <v>5721</v>
      </c>
      <c r="D7" s="4" t="inlineStr">
        <is>
          <t xml:space="preserve"> </t>
        </is>
      </c>
    </row>
    <row r="8">
      <c r="A8" s="4" t="inlineStr">
        <is>
          <t>Total</t>
        </is>
      </c>
      <c r="B8" s="6" t="n">
        <v>297485</v>
      </c>
      <c r="C8" s="6" t="n">
        <v>37897</v>
      </c>
      <c r="D8" s="6" t="n">
        <v>1629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 width="14" customWidth="1" min="5" max="5"/>
  </cols>
  <sheetData>
    <row r="1">
      <c r="A1" s="1" t="inlineStr">
        <is>
          <t>Taxes (Details) - HKD ($)</t>
        </is>
      </c>
      <c r="B1" s="2" t="inlineStr">
        <is>
          <t>12 Months Ended</t>
        </is>
      </c>
    </row>
    <row r="2">
      <c r="B2" s="2" t="inlineStr">
        <is>
          <t>Mar. 31, 2023</t>
        </is>
      </c>
      <c r="C2" s="2" t="inlineStr">
        <is>
          <t>Mar. 31, 2022</t>
        </is>
      </c>
      <c r="D2" s="2" t="inlineStr">
        <is>
          <t>Mar. 31, 2021</t>
        </is>
      </c>
      <c r="E2" s="2" t="inlineStr">
        <is>
          <t>Mar. 31, 2020</t>
        </is>
      </c>
    </row>
    <row r="3">
      <c r="A3" s="3" t="inlineStr">
        <is>
          <t>Taxes [Abstract]</t>
        </is>
      </c>
      <c r="B3" s="4" t="inlineStr">
        <is>
          <t xml:space="preserve"> </t>
        </is>
      </c>
      <c r="C3" s="4" t="inlineStr">
        <is>
          <t xml:space="preserve"> </t>
        </is>
      </c>
      <c r="D3" s="4" t="inlineStr">
        <is>
          <t xml:space="preserve"> </t>
        </is>
      </c>
      <c r="E3" s="4" t="inlineStr">
        <is>
          <t xml:space="preserve"> </t>
        </is>
      </c>
    </row>
    <row r="4">
      <c r="A4" s="4" t="inlineStr">
        <is>
          <t>Profits tax rate</t>
        </is>
      </c>
      <c r="B4" s="6" t="n">
        <v>2000000</v>
      </c>
      <c r="C4" s="4" t="inlineStr">
        <is>
          <t xml:space="preserve"> </t>
        </is>
      </c>
      <c r="D4" s="4" t="inlineStr">
        <is>
          <t xml:space="preserve"> </t>
        </is>
      </c>
      <c r="E4" s="4" t="inlineStr">
        <is>
          <t xml:space="preserve"> </t>
        </is>
      </c>
    </row>
    <row r="5">
      <c r="A5" s="4" t="inlineStr">
        <is>
          <t>Subject to lowered tax rate</t>
        </is>
      </c>
      <c r="B5" s="14" t="n">
        <v>0.0825</v>
      </c>
      <c r="C5" s="4" t="inlineStr">
        <is>
          <t xml:space="preserve"> </t>
        </is>
      </c>
      <c r="D5" s="4" t="inlineStr">
        <is>
          <t xml:space="preserve"> </t>
        </is>
      </c>
      <c r="E5" s="4" t="inlineStr">
        <is>
          <t xml:space="preserve"> </t>
        </is>
      </c>
    </row>
    <row r="6">
      <c r="A6" s="4" t="inlineStr">
        <is>
          <t>Subject to legacy tax rate</t>
        </is>
      </c>
      <c r="B6" s="14" t="n">
        <v>0.165</v>
      </c>
      <c r="C6" s="4" t="inlineStr">
        <is>
          <t xml:space="preserve"> </t>
        </is>
      </c>
      <c r="D6" s="4" t="inlineStr">
        <is>
          <t xml:space="preserve"> </t>
        </is>
      </c>
      <c r="E6" s="4" t="inlineStr">
        <is>
          <t xml:space="preserve"> </t>
        </is>
      </c>
    </row>
    <row r="7">
      <c r="A7" s="4" t="inlineStr">
        <is>
          <t>Percentage of issued share capital</t>
        </is>
      </c>
      <c r="B7" s="11" t="n">
        <v>0.5</v>
      </c>
      <c r="C7" s="4" t="inlineStr">
        <is>
          <t xml:space="preserve"> </t>
        </is>
      </c>
      <c r="D7" s="4" t="inlineStr">
        <is>
          <t xml:space="preserve"> </t>
        </is>
      </c>
      <c r="E7" s="4" t="inlineStr">
        <is>
          <t xml:space="preserve"> </t>
        </is>
      </c>
    </row>
    <row r="8">
      <c r="A8" s="4" t="inlineStr">
        <is>
          <t>Reduction of profits tax</t>
        </is>
      </c>
      <c r="B8" s="4" t="inlineStr">
        <is>
          <t xml:space="preserve"> </t>
        </is>
      </c>
      <c r="C8" s="6" t="n">
        <v>6000</v>
      </c>
      <c r="D8" s="6" t="n">
        <v>10000</v>
      </c>
      <c r="E8" s="6" t="n">
        <v>1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Taxes (Details) - Schedule of income tax provision</t>
        </is>
      </c>
      <c r="B1" s="2" t="inlineStr">
        <is>
          <t>12 Months Ended</t>
        </is>
      </c>
    </row>
    <row r="2">
      <c r="B2" s="2" t="inlineStr">
        <is>
          <t>Mar. 31, 2023 HKD ($)</t>
        </is>
      </c>
      <c r="C2" s="2" t="inlineStr">
        <is>
          <t>Mar. 31, 2023 USD ($)</t>
        </is>
      </c>
      <c r="D2" s="2" t="inlineStr">
        <is>
          <t>Mar. 31, 2022 HKD ($)</t>
        </is>
      </c>
      <c r="E2" s="2" t="inlineStr">
        <is>
          <t>Mar. 31, 2021 HKD ($)</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Total current</t>
        </is>
      </c>
      <c r="B4" s="6" t="n">
        <v>879171</v>
      </c>
      <c r="C4" s="6" t="n">
        <v>111998</v>
      </c>
      <c r="D4" s="6" t="n">
        <v>1877357</v>
      </c>
      <c r="E4" s="6" t="n">
        <v>988195</v>
      </c>
    </row>
    <row r="5">
      <c r="A5" s="3" t="inlineStr">
        <is>
          <t>Deferred:</t>
        </is>
      </c>
      <c r="B5" s="4" t="inlineStr">
        <is>
          <t xml:space="preserve"> </t>
        </is>
      </c>
      <c r="C5" s="4" t="inlineStr">
        <is>
          <t xml:space="preserve"> </t>
        </is>
      </c>
      <c r="D5" s="4" t="inlineStr">
        <is>
          <t xml:space="preserve"> </t>
        </is>
      </c>
      <c r="E5" s="4" t="inlineStr">
        <is>
          <t xml:space="preserve"> </t>
        </is>
      </c>
    </row>
    <row r="6">
      <c r="A6" s="4" t="inlineStr">
        <is>
          <t>Total deferred</t>
        </is>
      </c>
      <c r="B6" s="5" t="n">
        <v>-17326</v>
      </c>
      <c r="C6" s="5" t="n">
        <v>-2207</v>
      </c>
      <c r="D6" s="5" t="n">
        <v>-165727</v>
      </c>
      <c r="E6" s="5" t="n">
        <v>292603</v>
      </c>
    </row>
    <row r="7">
      <c r="A7" s="4" t="inlineStr">
        <is>
          <t>Total provision for income taxes</t>
        </is>
      </c>
      <c r="B7" s="5" t="n">
        <v>861845</v>
      </c>
      <c r="C7" s="5" t="n">
        <v>109791</v>
      </c>
      <c r="D7" s="5" t="n">
        <v>1711630</v>
      </c>
      <c r="E7" s="5" t="n">
        <v>1280798</v>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Current:</t>
        </is>
      </c>
      <c r="B9" s="4" t="inlineStr">
        <is>
          <t xml:space="preserve"> </t>
        </is>
      </c>
      <c r="C9" s="4" t="inlineStr">
        <is>
          <t xml:space="preserve"> </t>
        </is>
      </c>
      <c r="D9" s="4" t="inlineStr">
        <is>
          <t xml:space="preserve"> </t>
        </is>
      </c>
      <c r="E9" s="4" t="inlineStr">
        <is>
          <t xml:space="preserve"> </t>
        </is>
      </c>
    </row>
    <row r="10">
      <c r="A10" s="4" t="inlineStr">
        <is>
          <t>Total current</t>
        </is>
      </c>
      <c r="B10" s="5" t="n">
        <v>879171</v>
      </c>
      <c r="C10" s="5" t="n">
        <v>111998</v>
      </c>
      <c r="D10" s="5" t="n">
        <v>1877357</v>
      </c>
      <c r="E10" s="5" t="n">
        <v>988195</v>
      </c>
    </row>
    <row r="11">
      <c r="A11" s="4" t="inlineStr">
        <is>
          <t>Hong Kong One [Member]</t>
        </is>
      </c>
      <c r="B11" s="4" t="inlineStr">
        <is>
          <t xml:space="preserve"> </t>
        </is>
      </c>
      <c r="C11" s="4" t="inlineStr">
        <is>
          <t xml:space="preserve"> </t>
        </is>
      </c>
      <c r="D11" s="4" t="inlineStr">
        <is>
          <t xml:space="preserve"> </t>
        </is>
      </c>
      <c r="E11" s="4" t="inlineStr">
        <is>
          <t xml:space="preserve"> </t>
        </is>
      </c>
    </row>
    <row r="12">
      <c r="A12" s="3" t="inlineStr">
        <is>
          <t>Deferred:</t>
        </is>
      </c>
      <c r="B12" s="4" t="inlineStr">
        <is>
          <t xml:space="preserve"> </t>
        </is>
      </c>
      <c r="C12" s="4" t="inlineStr">
        <is>
          <t xml:space="preserve"> </t>
        </is>
      </c>
      <c r="D12" s="4" t="inlineStr">
        <is>
          <t xml:space="preserve"> </t>
        </is>
      </c>
      <c r="E12" s="4" t="inlineStr">
        <is>
          <t xml:space="preserve"> </t>
        </is>
      </c>
    </row>
    <row r="13">
      <c r="A13" s="4" t="inlineStr">
        <is>
          <t>Total deferred</t>
        </is>
      </c>
      <c r="B13" s="6" t="n">
        <v>-17326</v>
      </c>
      <c r="C13" s="6" t="n">
        <v>-2207</v>
      </c>
      <c r="D13" s="6" t="n">
        <v>-165727</v>
      </c>
      <c r="E13" s="6" t="n">
        <v>292603</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es (Details) - Schedule of reconciliation between company’s actual provision for income taxes and the provision at the hong kong statutory rate</t>
        </is>
      </c>
      <c r="B1" s="2" t="inlineStr">
        <is>
          <t>12 Months Ended</t>
        </is>
      </c>
    </row>
    <row r="2">
      <c r="B2" s="2" t="inlineStr">
        <is>
          <t>Mar. 31, 2023 HKD ($)</t>
        </is>
      </c>
      <c r="C2" s="2" t="inlineStr">
        <is>
          <t>Mar. 31, 2023 USD ($)</t>
        </is>
      </c>
      <c r="D2" s="2" t="inlineStr">
        <is>
          <t>Mar. 31, 2022 HKD ($)</t>
        </is>
      </c>
      <c r="E2" s="2" t="inlineStr">
        <is>
          <t>Mar. 31, 2021 HKD ($)</t>
        </is>
      </c>
    </row>
    <row r="3">
      <c r="A3" s="3" t="inlineStr">
        <is>
          <t>Schedule of reconciliation between company’s actual provision for income taxes and the provision at the hong kong statutory rate [Abstract]</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6889496</v>
      </c>
      <c r="C4" s="6" t="n">
        <v>877654</v>
      </c>
      <c r="D4" s="6" t="n">
        <v>11927837</v>
      </c>
      <c r="E4" s="6" t="n">
        <v>8885979</v>
      </c>
    </row>
    <row r="5">
      <c r="A5" s="4" t="inlineStr">
        <is>
          <t>Hong Kong income tax rate</t>
        </is>
      </c>
      <c r="B5" s="14" t="n">
        <v>0.165</v>
      </c>
      <c r="C5" s="14" t="n">
        <v>0.165</v>
      </c>
      <c r="D5" s="14" t="n">
        <v>0.165</v>
      </c>
      <c r="E5" s="14" t="n">
        <v>0.165</v>
      </c>
    </row>
    <row r="6">
      <c r="A6" s="4" t="inlineStr">
        <is>
          <t>Income tax expense computed at statutory rate</t>
        </is>
      </c>
      <c r="B6" s="6" t="n">
        <v>1141247</v>
      </c>
      <c r="C6" s="6" t="n">
        <v>145384</v>
      </c>
      <c r="D6" s="6" t="n">
        <v>1974374</v>
      </c>
      <c r="E6" s="6" t="n">
        <v>1471412</v>
      </c>
    </row>
    <row r="7">
      <c r="A7" s="4" t="inlineStr">
        <is>
          <t>Preferential rate</t>
        </is>
      </c>
      <c r="B7" s="5" t="n">
        <v>-165000</v>
      </c>
      <c r="C7" s="5" t="n">
        <v>-21019</v>
      </c>
      <c r="D7" s="5" t="n">
        <v>-165000</v>
      </c>
      <c r="E7" s="5" t="n">
        <v>-165000</v>
      </c>
    </row>
    <row r="8">
      <c r="A8" s="4" t="inlineStr">
        <is>
          <t>Non-taxable items in Hong Kong</t>
        </is>
      </c>
      <c r="B8" s="5" t="n">
        <v>-40216</v>
      </c>
      <c r="C8" s="5" t="n">
        <v>-5123</v>
      </c>
      <c r="D8" s="5" t="n">
        <v>-4599</v>
      </c>
      <c r="E8" s="5" t="n">
        <v>-76159</v>
      </c>
    </row>
    <row r="9">
      <c r="A9" s="4" t="inlineStr">
        <is>
          <t>Non-deductible items in Hong Kong</t>
        </is>
      </c>
      <c r="B9" s="5" t="n">
        <v>305519</v>
      </c>
      <c r="C9" s="5" t="n">
        <v>38920</v>
      </c>
      <c r="D9" s="4" t="inlineStr">
        <is>
          <t xml:space="preserve"> </t>
        </is>
      </c>
      <c r="E9" s="4" t="inlineStr">
        <is>
          <t xml:space="preserve"> </t>
        </is>
      </c>
    </row>
    <row r="10">
      <c r="A10" s="4" t="inlineStr">
        <is>
          <t>Previous years’ unrecognized tax effects</t>
        </is>
      </c>
      <c r="B10" s="5" t="n">
        <v>-374705</v>
      </c>
      <c r="C10" s="5" t="n">
        <v>-47734</v>
      </c>
      <c r="D10" s="5" t="n">
        <v>-83145</v>
      </c>
      <c r="E10" s="5" t="n">
        <v>60545</v>
      </c>
    </row>
    <row r="11">
      <c r="A11" s="4" t="inlineStr">
        <is>
          <t>Tax credit</t>
        </is>
      </c>
      <c r="B11" s="5" t="n">
        <v>-5000</v>
      </c>
      <c r="C11" s="5" t="n">
        <v>-637</v>
      </c>
      <c r="D11" s="5" t="n">
        <v>-10000</v>
      </c>
      <c r="E11" s="5" t="n">
        <v>-10000</v>
      </c>
    </row>
    <row r="12">
      <c r="A12" s="4" t="inlineStr">
        <is>
          <t>Total income tax expense</t>
        </is>
      </c>
      <c r="B12" s="6" t="n">
        <v>861845</v>
      </c>
      <c r="C12" s="6" t="n">
        <v>109791</v>
      </c>
      <c r="D12" s="6" t="n">
        <v>1711630</v>
      </c>
      <c r="E12" s="6" t="n">
        <v>1280798</v>
      </c>
    </row>
    <row r="13">
      <c r="A13" s="4" t="inlineStr">
        <is>
          <t>Effective tax rate</t>
        </is>
      </c>
      <c r="B13" s="14" t="n">
        <v>0.125</v>
      </c>
      <c r="C13" s="14" t="n">
        <v>0.125</v>
      </c>
      <c r="D13" s="14" t="n">
        <v>0.144</v>
      </c>
      <c r="E13" s="14" t="n">
        <v>0.144</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Taxes (Details) - Schedule of components of deferred tax</t>
        </is>
      </c>
      <c r="B1" s="2" t="inlineStr">
        <is>
          <t>Mar. 31, 2023 HKD ($)</t>
        </is>
      </c>
      <c r="C1" s="2" t="inlineStr">
        <is>
          <t>Mar. 31, 2023 USD ($)</t>
        </is>
      </c>
      <c r="D1" s="2" t="inlineStr">
        <is>
          <t>Mar. 31, 2022 HKD ($)</t>
        </is>
      </c>
    </row>
    <row r="2">
      <c r="A2" s="3" t="inlineStr">
        <is>
          <t>Deferred tax assets:</t>
        </is>
      </c>
      <c r="B2" s="4" t="inlineStr">
        <is>
          <t xml:space="preserve"> </t>
        </is>
      </c>
      <c r="C2" s="4" t="inlineStr">
        <is>
          <t xml:space="preserve"> </t>
        </is>
      </c>
      <c r="D2" s="4" t="inlineStr">
        <is>
          <t xml:space="preserve"> </t>
        </is>
      </c>
    </row>
    <row r="3">
      <c r="A3" s="4" t="inlineStr">
        <is>
          <t>Provision for doubtful accounts</t>
        </is>
      </c>
      <c r="B3" s="6" t="n">
        <v>64989</v>
      </c>
      <c r="C3" s="6" t="n">
        <v>8279</v>
      </c>
      <c r="D3" s="6" t="n">
        <v>44552</v>
      </c>
    </row>
    <row r="4">
      <c r="A4" s="4" t="inlineStr">
        <is>
          <t>Depreciation</t>
        </is>
      </c>
      <c r="B4" s="5" t="n">
        <v>16809</v>
      </c>
      <c r="C4" s="5" t="n">
        <v>2141</v>
      </c>
      <c r="D4" s="5" t="n">
        <v>19920</v>
      </c>
    </row>
    <row r="5">
      <c r="A5" s="4" t="inlineStr">
        <is>
          <t>Total deferred tax assets</t>
        </is>
      </c>
      <c r="B5" s="5" t="n">
        <v>81798</v>
      </c>
      <c r="C5" s="5" t="n">
        <v>10420</v>
      </c>
      <c r="D5" s="5" t="n">
        <v>64472</v>
      </c>
    </row>
    <row r="6">
      <c r="A6" s="3" t="inlineStr">
        <is>
          <t>Deferred tax liabilities:</t>
        </is>
      </c>
      <c r="B6" s="4" t="inlineStr">
        <is>
          <t xml:space="preserve"> </t>
        </is>
      </c>
      <c r="C6" s="4" t="inlineStr">
        <is>
          <t xml:space="preserve"> </t>
        </is>
      </c>
      <c r="D6" s="4" t="inlineStr">
        <is>
          <t xml:space="preserve"> </t>
        </is>
      </c>
    </row>
    <row r="7">
      <c r="A7" s="4" t="inlineStr">
        <is>
          <t>Total deferred tax liabilities</t>
        </is>
      </c>
      <c r="B7" s="4" t="inlineStr">
        <is>
          <t xml:space="preserve"> </t>
        </is>
      </c>
      <c r="C7" s="4" t="inlineStr">
        <is>
          <t xml:space="preserve"> </t>
        </is>
      </c>
      <c r="D7" s="4" t="inlineStr">
        <is>
          <t xml:space="preserve"> </t>
        </is>
      </c>
    </row>
    <row r="8">
      <c r="A8" s="4" t="inlineStr">
        <is>
          <t>Deferred tax (liabilities) assets, net</t>
        </is>
      </c>
      <c r="B8" s="6" t="n">
        <v>81798</v>
      </c>
      <c r="C8" s="6" t="n">
        <v>10420</v>
      </c>
      <c r="D8" s="6" t="n">
        <v>644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Related Party Transactions and Balances (Details) - Schedule of amount due from related parties</t>
        </is>
      </c>
      <c r="B1" s="2" t="inlineStr">
        <is>
          <t>12 Months Ended</t>
        </is>
      </c>
    </row>
    <row r="2">
      <c r="B2" s="2" t="inlineStr">
        <is>
          <t>Mar. 31, 2023 HKD ($)</t>
        </is>
      </c>
      <c r="C2" s="2" t="inlineStr">
        <is>
          <t>Mar. 31, 2023 USD ($)</t>
        </is>
      </c>
      <c r="D2" s="2" t="inlineStr">
        <is>
          <t>Mar. 31, 2022 HKD ($)</t>
        </is>
      </c>
    </row>
    <row r="3">
      <c r="A3" s="3" t="inlineStr">
        <is>
          <t>Related Party Transaction [Line Items]</t>
        </is>
      </c>
      <c r="B3" s="4" t="inlineStr">
        <is>
          <t xml:space="preserve"> </t>
        </is>
      </c>
      <c r="C3" s="4" t="inlineStr">
        <is>
          <t xml:space="preserve"> </t>
        </is>
      </c>
      <c r="D3" s="4" t="inlineStr">
        <is>
          <t xml:space="preserve"> </t>
        </is>
      </c>
    </row>
    <row r="4">
      <c r="A4" s="4" t="inlineStr">
        <is>
          <t>Total Related party transactions</t>
        </is>
      </c>
      <c r="B4" s="4" t="inlineStr">
        <is>
          <t xml:space="preserve"> </t>
        </is>
      </c>
      <c r="C4" s="4" t="inlineStr">
        <is>
          <t xml:space="preserve"> </t>
        </is>
      </c>
      <c r="D4" s="6" t="n">
        <v>26012</v>
      </c>
    </row>
    <row r="5">
      <c r="A5" s="4" t="inlineStr">
        <is>
          <t>ALE Properties Limite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ionship</t>
        </is>
      </c>
      <c r="B7" s="4" t="inlineStr">
        <is>
          <t>Mr. Poon is a director and shareholder</t>
        </is>
      </c>
      <c r="C7" s="4" t="inlineStr">
        <is>
          <t>Mr. Poon is a director and shareholder</t>
        </is>
      </c>
      <c r="D7" s="4" t="inlineStr">
        <is>
          <t xml:space="preserve"> </t>
        </is>
      </c>
    </row>
    <row r="8">
      <c r="A8" s="4" t="inlineStr">
        <is>
          <t>Nature of transactions</t>
        </is>
      </c>
      <c r="B8" s="4" t="inlineStr">
        <is>
          <t>The receivable represented the amount billed for the company secretarial services provided and business registration fee. The receivable amount was settled in cash on June 7, 2022.</t>
        </is>
      </c>
      <c r="C8" s="4" t="inlineStr">
        <is>
          <t>The receivable represented the amount billed for the company secretarial services provided and business registration fee. The receivable amount was settled in cash on June 7, 2022.</t>
        </is>
      </c>
      <c r="D8" s="4" t="inlineStr">
        <is>
          <t xml:space="preserve"> </t>
        </is>
      </c>
    </row>
    <row r="9">
      <c r="A9" s="4" t="inlineStr">
        <is>
          <t>Total Related party transactions</t>
        </is>
      </c>
      <c r="B9" s="4" t="inlineStr">
        <is>
          <t xml:space="preserve"> </t>
        </is>
      </c>
      <c r="C9" s="4" t="inlineStr">
        <is>
          <t xml:space="preserve"> </t>
        </is>
      </c>
      <c r="D9" s="5" t="n">
        <v>7060</v>
      </c>
    </row>
    <row r="10">
      <c r="A10" s="4" t="inlineStr">
        <is>
          <t>APTC Holdings Limited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ionship</t>
        </is>
      </c>
      <c r="B12" s="4" t="inlineStr">
        <is>
          <t>Mr. Poon is a sole director and shareholder</t>
        </is>
      </c>
      <c r="C12" s="4" t="inlineStr">
        <is>
          <t>Mr. Poon is a sole director and shareholder</t>
        </is>
      </c>
      <c r="D12" s="4" t="inlineStr">
        <is>
          <t xml:space="preserve"> </t>
        </is>
      </c>
    </row>
    <row r="13">
      <c r="A13" s="4" t="inlineStr">
        <is>
          <t>Nature of transactions</t>
        </is>
      </c>
      <c r="B13" s="4" t="inlineStr">
        <is>
          <t>The receivable represented the amount billed for the company secretarial services provided and business registration fee. The receivable amount was settled in cash on June 7, 2022.</t>
        </is>
      </c>
      <c r="C13" s="4" t="inlineStr">
        <is>
          <t>The receivable represented the amount billed for the company secretarial services provided and business registration fee. The receivable amount was settled in cash on June 7, 2022.</t>
        </is>
      </c>
      <c r="D13" s="4" t="inlineStr">
        <is>
          <t xml:space="preserve"> </t>
        </is>
      </c>
    </row>
    <row r="14">
      <c r="A14" s="4" t="inlineStr">
        <is>
          <t>Total Related party transactions</t>
        </is>
      </c>
      <c r="B14" s="4" t="inlineStr">
        <is>
          <t xml:space="preserve"> </t>
        </is>
      </c>
      <c r="C14" s="4" t="inlineStr">
        <is>
          <t xml:space="preserve"> </t>
        </is>
      </c>
      <c r="D14" s="5" t="n">
        <v>8851</v>
      </c>
    </row>
    <row r="15">
      <c r="A15" s="4" t="inlineStr">
        <is>
          <t>CMB Corporate Services Limited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ionship</t>
        </is>
      </c>
      <c r="B17" s="4" t="inlineStr">
        <is>
          <t>Mr. Poon is a sole director and shareholder</t>
        </is>
      </c>
      <c r="C17" s="4" t="inlineStr">
        <is>
          <t>Mr. Poon is a sole director and shareholder</t>
        </is>
      </c>
      <c r="D17" s="4" t="inlineStr">
        <is>
          <t xml:space="preserve"> </t>
        </is>
      </c>
    </row>
    <row r="18">
      <c r="A18" s="4" t="inlineStr">
        <is>
          <t>Nature of transactions</t>
        </is>
      </c>
      <c r="B18" s="4" t="inlineStr">
        <is>
          <t>The receivable represented the amount billed for the company secretarial services provided and business registration fee. The receivable amount was settled in cash on June 10, 2021.</t>
        </is>
      </c>
      <c r="C18" s="4" t="inlineStr">
        <is>
          <t>The receivable represented the amount billed for the company secretarial services provided and business registration fee. The receivable amount was settled in cash on June 10, 2021.</t>
        </is>
      </c>
      <c r="D18" s="4" t="inlineStr">
        <is>
          <t xml:space="preserve"> </t>
        </is>
      </c>
    </row>
    <row r="19">
      <c r="A19" s="4" t="inlineStr">
        <is>
          <t>Total Related party transactions</t>
        </is>
      </c>
      <c r="B19" s="4" t="inlineStr">
        <is>
          <t xml:space="preserve"> </t>
        </is>
      </c>
      <c r="C19" s="4" t="inlineStr">
        <is>
          <t xml:space="preserve"> </t>
        </is>
      </c>
      <c r="D19" s="5" t="n">
        <v>750</v>
      </c>
    </row>
    <row r="20">
      <c r="A20" s="4" t="inlineStr">
        <is>
          <t>Summit Realty Company Limited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ionship</t>
        </is>
      </c>
      <c r="B22" s="4" t="inlineStr">
        <is>
          <t>Mr. Yip is a director</t>
        </is>
      </c>
      <c r="C22" s="4" t="inlineStr">
        <is>
          <t>Mr. Yip is a director</t>
        </is>
      </c>
      <c r="D22" s="4" t="inlineStr">
        <is>
          <t xml:space="preserve"> </t>
        </is>
      </c>
    </row>
    <row r="23">
      <c r="A23" s="4" t="inlineStr">
        <is>
          <t>Nature of transactions</t>
        </is>
      </c>
      <c r="B23" s="4" t="inlineStr">
        <is>
          <t>The receivable represented the amount billed for the company secretarial services provided and business registration fee. The receivable amount was settled in cash on June 7, 2022.</t>
        </is>
      </c>
      <c r="C23" s="4" t="inlineStr">
        <is>
          <t>The receivable represented the amount billed for the company secretarial services provided and business registration fee. The receivable amount was settled in cash on June 7, 2022.</t>
        </is>
      </c>
      <c r="D23" s="4" t="inlineStr">
        <is>
          <t xml:space="preserve"> </t>
        </is>
      </c>
    </row>
    <row r="24">
      <c r="A24" s="4" t="inlineStr">
        <is>
          <t>Total Related party transactions</t>
        </is>
      </c>
      <c r="B24" s="4" t="inlineStr">
        <is>
          <t xml:space="preserve"> </t>
        </is>
      </c>
      <c r="C24" s="4" t="inlineStr">
        <is>
          <t xml:space="preserve"> </t>
        </is>
      </c>
      <c r="D24" s="5" t="n">
        <v>500</v>
      </c>
    </row>
    <row r="25">
      <c r="A25" s="4" t="inlineStr">
        <is>
          <t>Wing Sang Holdings Limited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ionship</t>
        </is>
      </c>
      <c r="B27" s="4" t="inlineStr">
        <is>
          <t>Mr. Yip is a sole director and shareholder</t>
        </is>
      </c>
      <c r="C27" s="4" t="inlineStr">
        <is>
          <t>Mr. Yip is a sole director and shareholder</t>
        </is>
      </c>
      <c r="D27" s="4" t="inlineStr">
        <is>
          <t xml:space="preserve"> </t>
        </is>
      </c>
    </row>
    <row r="28">
      <c r="A28" s="4" t="inlineStr">
        <is>
          <t>Nature of transactions</t>
        </is>
      </c>
      <c r="B28" s="4" t="inlineStr">
        <is>
          <t>The receivable represented the amount billed for the company secretarial services provided and business registration fee. The receivable amount was settled in cash on June 7, 2022.</t>
        </is>
      </c>
      <c r="C28" s="4" t="inlineStr">
        <is>
          <t>The receivable represented the amount billed for the company secretarial services provided and business registration fee. The receivable amount was settled in cash on June 7, 2022.</t>
        </is>
      </c>
      <c r="D28" s="4" t="inlineStr">
        <is>
          <t xml:space="preserve"> </t>
        </is>
      </c>
    </row>
    <row r="29">
      <c r="A29" s="4" t="inlineStr">
        <is>
          <t>Total Related party transactions</t>
        </is>
      </c>
      <c r="B29" s="4" t="inlineStr">
        <is>
          <t xml:space="preserve"> </t>
        </is>
      </c>
      <c r="C29" s="4" t="inlineStr">
        <is>
          <t xml:space="preserve"> </t>
        </is>
      </c>
      <c r="D29" s="6" t="n">
        <v>88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t>
        </is>
      </c>
      <c r="E1" s="2" t="inlineStr">
        <is>
          <t>12 Months Ended</t>
        </is>
      </c>
    </row>
    <row r="2">
      <c r="B2" s="2" t="inlineStr">
        <is>
          <t>Feb. 28, 2022 HKD ($)</t>
        </is>
      </c>
      <c r="C2" s="2" t="inlineStr">
        <is>
          <t>Feb. 28, 2022 USD ($)</t>
        </is>
      </c>
      <c r="D2" s="2" t="inlineStr">
        <is>
          <t>Jun. 30, 2020 HKD ($)</t>
        </is>
      </c>
      <c r="E2" s="2" t="inlineStr">
        <is>
          <t>Mar. 31, 2023 HKD ($)</t>
        </is>
      </c>
      <c r="F2" s="2" t="inlineStr">
        <is>
          <t>Mar. 31, 2023 USD ($)</t>
        </is>
      </c>
      <c r="G2" s="2" t="inlineStr">
        <is>
          <t>Mar. 31, 2022 HKD ($)</t>
        </is>
      </c>
      <c r="H2" s="2" t="inlineStr">
        <is>
          <t>Mar. 31, 2021 HK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useful life</t>
        </is>
      </c>
      <c r="B4" s="4" t="inlineStr">
        <is>
          <t xml:space="preserve"> </t>
        </is>
      </c>
      <c r="C4" s="4" t="inlineStr">
        <is>
          <t xml:space="preserve"> </t>
        </is>
      </c>
      <c r="D4" s="4" t="inlineStr">
        <is>
          <t xml:space="preserve"> </t>
        </is>
      </c>
      <c r="E4" s="4" t="inlineStr">
        <is>
          <t>3 years</t>
        </is>
      </c>
      <c r="F4" s="4" t="inlineStr">
        <is>
          <t>3 years</t>
        </is>
      </c>
      <c r="G4" s="4" t="inlineStr">
        <is>
          <t xml:space="preserve"> </t>
        </is>
      </c>
      <c r="H4" s="4" t="inlineStr">
        <is>
          <t xml:space="preserve"> </t>
        </is>
      </c>
    </row>
    <row r="5">
      <c r="A5" s="4" t="inlineStr">
        <is>
          <t>Sales proceed amount</t>
        </is>
      </c>
      <c r="B5" s="4" t="inlineStr">
        <is>
          <t xml:space="preserve"> </t>
        </is>
      </c>
      <c r="C5" s="4" t="inlineStr">
        <is>
          <t xml:space="preserve"> </t>
        </is>
      </c>
      <c r="D5" s="6" t="n">
        <v>10000</v>
      </c>
      <c r="E5" s="4" t="inlineStr">
        <is>
          <t xml:space="preserve"> </t>
        </is>
      </c>
      <c r="F5" s="4" t="inlineStr">
        <is>
          <t xml:space="preserve"> </t>
        </is>
      </c>
      <c r="G5" s="4" t="inlineStr">
        <is>
          <t xml:space="preserve"> </t>
        </is>
      </c>
      <c r="H5" s="4" t="inlineStr">
        <is>
          <t xml:space="preserve"> </t>
        </is>
      </c>
    </row>
    <row r="6">
      <c r="A6" s="4" t="inlineStr">
        <is>
          <t>Operating lease expense</t>
        </is>
      </c>
      <c r="B6" s="4" t="inlineStr">
        <is>
          <t xml:space="preserve"> </t>
        </is>
      </c>
      <c r="C6" s="4" t="inlineStr">
        <is>
          <t xml:space="preserve"> </t>
        </is>
      </c>
      <c r="D6" s="4" t="inlineStr">
        <is>
          <t xml:space="preserve"> </t>
        </is>
      </c>
      <c r="E6" s="6" t="n">
        <v>304824</v>
      </c>
      <c r="F6" s="6" t="n">
        <v>38832</v>
      </c>
      <c r="G6" s="6" t="n">
        <v>299721</v>
      </c>
      <c r="H6" s="6" t="n">
        <v>294807</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concession</t>
        </is>
      </c>
      <c r="B9" s="6" t="n">
        <v>32241</v>
      </c>
      <c r="C9" s="6" t="n">
        <v>414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concession</t>
        </is>
      </c>
      <c r="B12" s="6" t="n">
        <v>24620</v>
      </c>
      <c r="C12" s="6" t="n">
        <v>3167</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B1:C1"/>
    <mergeCell ref="E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Schedule of components of lease expense</t>
        </is>
      </c>
      <c r="B1" s="2" t="inlineStr">
        <is>
          <t>12 Months Ended</t>
        </is>
      </c>
    </row>
    <row r="2">
      <c r="B2" s="2" t="inlineStr">
        <is>
          <t>Mar. 31, 2023 HKD ($)</t>
        </is>
      </c>
      <c r="C2" s="2" t="inlineStr">
        <is>
          <t>Mar. 31, 2023 USD ($)</t>
        </is>
      </c>
      <c r="D2" s="2" t="inlineStr">
        <is>
          <t>Mar. 31, 2022 HKD ($)</t>
        </is>
      </c>
      <c r="E2" s="2" t="inlineStr">
        <is>
          <t>Mar. 31, 2021 HKD ($)</t>
        </is>
      </c>
      <c r="F2" s="2" t="inlineStr">
        <is>
          <t>Mar. 31, 2023 USD ($)</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304824</v>
      </c>
      <c r="C4" s="6" t="n">
        <v>38832</v>
      </c>
      <c r="D4" s="6" t="n">
        <v>299721</v>
      </c>
      <c r="E4" s="6" t="n">
        <v>294807</v>
      </c>
      <c r="F4" s="4" t="inlineStr">
        <is>
          <t xml:space="preserve"> </t>
        </is>
      </c>
    </row>
    <row r="5">
      <c r="A5" s="3" t="inlineStr">
        <is>
          <t>Finance lease cos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on lease obligations</t>
        </is>
      </c>
      <c r="B6" s="4" t="inlineStr">
        <is>
          <t xml:space="preserve"> </t>
        </is>
      </c>
      <c r="C6" s="4" t="inlineStr">
        <is>
          <t xml:space="preserve"> </t>
        </is>
      </c>
      <c r="D6" s="4" t="inlineStr">
        <is>
          <t xml:space="preserve"> </t>
        </is>
      </c>
      <c r="E6" s="5" t="n">
        <v>66</v>
      </c>
      <c r="F6" s="4" t="inlineStr">
        <is>
          <t xml:space="preserve"> </t>
        </is>
      </c>
    </row>
    <row r="7">
      <c r="A7" s="4" t="inlineStr">
        <is>
          <t>Total lease cost</t>
        </is>
      </c>
      <c r="B7" s="6" t="n">
        <v>304824</v>
      </c>
      <c r="C7" s="6" t="n">
        <v>38832</v>
      </c>
      <c r="D7" s="6" t="n">
        <v>299721</v>
      </c>
      <c r="E7" s="6" t="n">
        <v>294873</v>
      </c>
      <c r="F7"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Commitments and Contingencies (Details) - Schedule of supplemental balance sheet information related to leases</t>
        </is>
      </c>
      <c r="B1" s="2" t="inlineStr">
        <is>
          <t>Mar. 31, 2023 HKD ($)</t>
        </is>
      </c>
      <c r="C1" s="2" t="inlineStr">
        <is>
          <t>Mar. 31, 2023 USD ($)</t>
        </is>
      </c>
      <c r="D1" s="2" t="inlineStr">
        <is>
          <t>Mar. 31, 2022 HKD ($)</t>
        </is>
      </c>
    </row>
    <row r="2">
      <c r="A2" s="3" t="inlineStr">
        <is>
          <t>Operating lease:</t>
        </is>
      </c>
      <c r="B2" s="4" t="inlineStr">
        <is>
          <t xml:space="preserve"> </t>
        </is>
      </c>
      <c r="C2" s="4" t="inlineStr">
        <is>
          <t xml:space="preserve"> </t>
        </is>
      </c>
      <c r="D2" s="4" t="inlineStr">
        <is>
          <t xml:space="preserve"> </t>
        </is>
      </c>
    </row>
    <row r="3">
      <c r="A3" s="4" t="inlineStr">
        <is>
          <t>Operating lease right-of-use assets</t>
        </is>
      </c>
      <c r="B3" s="6" t="n">
        <v>272561</v>
      </c>
      <c r="C3" s="6" t="n">
        <v>34722</v>
      </c>
      <c r="D3" s="6" t="n">
        <v>556021</v>
      </c>
    </row>
    <row r="4">
      <c r="A4" s="4" t="inlineStr">
        <is>
          <t>Current operating lease obligation</t>
        </is>
      </c>
      <c r="B4" s="5" t="n">
        <v>272561</v>
      </c>
      <c r="C4" s="5" t="n">
        <v>34722</v>
      </c>
      <c r="D4" s="5" t="n">
        <v>283460</v>
      </c>
    </row>
    <row r="5">
      <c r="A5" s="4" t="inlineStr">
        <is>
          <t>Noncurrent operating lease obligation</t>
        </is>
      </c>
      <c r="B5" s="4" t="inlineStr">
        <is>
          <t xml:space="preserve"> </t>
        </is>
      </c>
      <c r="C5" s="4" t="inlineStr">
        <is>
          <t xml:space="preserve"> </t>
        </is>
      </c>
      <c r="D5" s="5" t="n">
        <v>272561</v>
      </c>
    </row>
    <row r="6">
      <c r="A6" s="4" t="inlineStr">
        <is>
          <t>Total operating lease obligation</t>
        </is>
      </c>
      <c r="B6" s="6" t="n">
        <v>272561</v>
      </c>
      <c r="C6" s="6" t="n">
        <v>34722</v>
      </c>
      <c r="D6" s="6" t="n">
        <v>556021</v>
      </c>
    </row>
    <row r="7">
      <c r="A7" s="3" t="inlineStr">
        <is>
          <t>Weighted average remaining lease term (in years):</t>
        </is>
      </c>
      <c r="B7" s="4" t="inlineStr">
        <is>
          <t xml:space="preserve"> </t>
        </is>
      </c>
      <c r="C7" s="4" t="inlineStr">
        <is>
          <t xml:space="preserve"> </t>
        </is>
      </c>
      <c r="D7" s="4" t="inlineStr">
        <is>
          <t xml:space="preserve"> </t>
        </is>
      </c>
    </row>
    <row r="8">
      <c r="A8" s="4" t="inlineStr">
        <is>
          <t>Operating lease</t>
        </is>
      </c>
      <c r="B8" s="4" t="inlineStr">
        <is>
          <t>11 months 1 day</t>
        </is>
      </c>
      <c r="C8" s="4" t="inlineStr">
        <is>
          <t>11 months 1 day</t>
        </is>
      </c>
      <c r="D8" s="4" t="inlineStr">
        <is>
          <t>1 year 10 months 24 days</t>
        </is>
      </c>
    </row>
    <row r="9">
      <c r="A9" s="3" t="inlineStr">
        <is>
          <t>Weighted average discount rate:</t>
        </is>
      </c>
      <c r="B9" s="4" t="inlineStr">
        <is>
          <t xml:space="preserve"> </t>
        </is>
      </c>
      <c r="C9" s="4" t="inlineStr">
        <is>
          <t xml:space="preserve"> </t>
        </is>
      </c>
      <c r="D9" s="4" t="inlineStr">
        <is>
          <t xml:space="preserve"> </t>
        </is>
      </c>
    </row>
    <row r="10">
      <c r="A10" s="4" t="inlineStr">
        <is>
          <t>Operating lease</t>
        </is>
      </c>
      <c r="B10" s="11" t="n">
        <v>0.05</v>
      </c>
      <c r="C10" s="11" t="n">
        <v>0.05</v>
      </c>
      <c r="D10" s="11" t="n">
        <v>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 Schedule of supplemental cash flow and other information related to the leases</t>
        </is>
      </c>
      <c r="B1" s="2" t="inlineStr">
        <is>
          <t>12 Months Ended</t>
        </is>
      </c>
    </row>
    <row r="2">
      <c r="B2" s="2" t="inlineStr">
        <is>
          <t>Mar. 31, 2023 HKD ($)</t>
        </is>
      </c>
      <c r="C2" s="2" t="inlineStr">
        <is>
          <t>Mar. 31, 2023 USD ($)</t>
        </is>
      </c>
      <c r="D2" s="2" t="inlineStr">
        <is>
          <t>Mar. 31, 2022 HKD ($)</t>
        </is>
      </c>
      <c r="E2" s="2" t="inlineStr">
        <is>
          <t>Mar. 31, 2021 HKD ($)</t>
        </is>
      </c>
    </row>
    <row r="3">
      <c r="A3" s="3" t="inlineStr">
        <is>
          <t>Cash paid for amounts included in the measurement of lease obligation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 obligation</t>
        </is>
      </c>
      <c r="B4" s="6" t="n">
        <v>304824</v>
      </c>
      <c r="C4" s="6" t="n">
        <v>38832</v>
      </c>
      <c r="D4" s="6" t="n">
        <v>296226</v>
      </c>
      <c r="E4" s="6" t="n">
        <v>295445</v>
      </c>
    </row>
    <row r="5">
      <c r="A5" s="4" t="inlineStr">
        <is>
          <t>Financing cash flows from finance lease obligation</t>
        </is>
      </c>
      <c r="B5" s="4" t="inlineStr">
        <is>
          <t xml:space="preserve"> </t>
        </is>
      </c>
      <c r="C5" s="4" t="inlineStr">
        <is>
          <t xml:space="preserve"> </t>
        </is>
      </c>
      <c r="D5" s="4" t="inlineStr">
        <is>
          <t xml:space="preserve"> </t>
        </is>
      </c>
      <c r="E5" s="5" t="n">
        <v>14494</v>
      </c>
    </row>
    <row r="6">
      <c r="A6" s="3" t="inlineStr">
        <is>
          <t>Right of use assets obtained in exchange for lease obligation:</t>
        </is>
      </c>
      <c r="B6" s="4" t="inlineStr">
        <is>
          <t xml:space="preserve"> </t>
        </is>
      </c>
      <c r="C6" s="4" t="inlineStr">
        <is>
          <t xml:space="preserve"> </t>
        </is>
      </c>
      <c r="D6" s="4" t="inlineStr">
        <is>
          <t xml:space="preserve"> </t>
        </is>
      </c>
      <c r="E6" s="4" t="inlineStr">
        <is>
          <t xml:space="preserve"> </t>
        </is>
      </c>
    </row>
    <row r="7">
      <c r="A7" s="4" t="inlineStr">
        <is>
          <t>Operating lease</t>
        </is>
      </c>
      <c r="B7" s="4" t="inlineStr">
        <is>
          <t xml:space="preserve"> </t>
        </is>
      </c>
      <c r="C7" s="4" t="inlineStr">
        <is>
          <t xml:space="preserve"> </t>
        </is>
      </c>
      <c r="D7" s="6" t="n">
        <v>579011</v>
      </c>
      <c r="E7"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31" customWidth="1" min="3" max="3"/>
    <col width="39" customWidth="1" min="4" max="4"/>
    <col width="35" customWidth="1" min="5" max="5"/>
    <col width="26" customWidth="1" min="6" max="6"/>
    <col width="47" customWidth="1" min="7" max="7"/>
    <col width="13" customWidth="1" min="8" max="8"/>
    <col width="13" customWidth="1" min="9" max="9"/>
  </cols>
  <sheetData>
    <row r="1">
      <c r="A1" s="1" t="inlineStr">
        <is>
          <t>Consolidated Statements of Changes in Shareholders’ Equity</t>
        </is>
      </c>
      <c r="C1" s="2" t="inlineStr">
        <is>
          <t>Ordinary Shares HKD ($) shares</t>
        </is>
      </c>
      <c r="D1" s="2" t="inlineStr">
        <is>
          <t>Shares subscription receivable HKD ($)</t>
        </is>
      </c>
      <c r="E1" s="2" t="inlineStr">
        <is>
          <t>Additional paid-in capital HKD ($)</t>
        </is>
      </c>
      <c r="F1" s="2" t="inlineStr">
        <is>
          <t>Retained earnings HKD ($)</t>
        </is>
      </c>
      <c r="G1" s="2" t="inlineStr">
        <is>
          <t>Accumulated other comprehensive income HKD ($)</t>
        </is>
      </c>
      <c r="H1" s="2" t="inlineStr">
        <is>
          <t>HKD ($)</t>
        </is>
      </c>
      <c r="I1" s="2" t="inlineStr">
        <is>
          <t>USD ($)</t>
        </is>
      </c>
    </row>
    <row r="2">
      <c r="A2" s="4" t="inlineStr">
        <is>
          <t>Balance at Mar. 31, 2020</t>
        </is>
      </c>
      <c r="C2" s="6" t="n">
        <v>78498</v>
      </c>
      <c r="D2" s="6" t="n">
        <v>-78498</v>
      </c>
      <c r="E2" s="6" t="n">
        <v>9000</v>
      </c>
      <c r="F2" s="6" t="n">
        <v>3966903</v>
      </c>
      <c r="G2" s="4" t="inlineStr">
        <is>
          <t xml:space="preserve"> </t>
        </is>
      </c>
      <c r="H2" s="6" t="n">
        <v>3975903</v>
      </c>
      <c r="I2" s="6" t="n">
        <v>512934</v>
      </c>
    </row>
    <row r="3">
      <c r="A3" s="4" t="inlineStr">
        <is>
          <t>Balance (in Shares) at Mar. 31, 2020</t>
        </is>
      </c>
      <c r="B3" s="4" t="inlineStr">
        <is>
          <t>[1]</t>
        </is>
      </c>
      <c r="C3" s="5" t="n">
        <v>192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t>
        </is>
      </c>
      <c r="C4" s="4" t="inlineStr">
        <is>
          <t xml:space="preserve"> </t>
        </is>
      </c>
      <c r="D4" s="4" t="inlineStr">
        <is>
          <t xml:space="preserve"> </t>
        </is>
      </c>
      <c r="E4" s="4" t="inlineStr">
        <is>
          <t xml:space="preserve"> </t>
        </is>
      </c>
      <c r="F4" s="5" t="n">
        <v>-3045558</v>
      </c>
      <c r="G4" s="4" t="inlineStr">
        <is>
          <t xml:space="preserve"> </t>
        </is>
      </c>
      <c r="H4" s="5" t="n">
        <v>-3045558</v>
      </c>
      <c r="I4" s="5" t="n">
        <v>-391732</v>
      </c>
    </row>
    <row r="5">
      <c r="A5" s="4" t="inlineStr">
        <is>
          <t>Net income</t>
        </is>
      </c>
      <c r="C5" s="4" t="inlineStr">
        <is>
          <t xml:space="preserve"> </t>
        </is>
      </c>
      <c r="D5" s="4" t="inlineStr">
        <is>
          <t xml:space="preserve"> </t>
        </is>
      </c>
      <c r="E5" s="4" t="inlineStr">
        <is>
          <t xml:space="preserve"> </t>
        </is>
      </c>
      <c r="F5" s="5" t="n">
        <v>7605181</v>
      </c>
      <c r="G5" s="4" t="inlineStr">
        <is>
          <t xml:space="preserve"> </t>
        </is>
      </c>
      <c r="H5" s="5" t="n">
        <v>7605181</v>
      </c>
      <c r="I5" s="5" t="n">
        <v>978207</v>
      </c>
    </row>
    <row r="6">
      <c r="A6" s="4" t="inlineStr">
        <is>
          <t>Foreign currency transl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38</v>
      </c>
    </row>
    <row r="7">
      <c r="A7" s="4" t="inlineStr">
        <is>
          <t>Balance at Mar. 31, 2021</t>
        </is>
      </c>
      <c r="C7" s="6" t="n">
        <v>78498</v>
      </c>
      <c r="D7" s="5" t="n">
        <v>-78498</v>
      </c>
      <c r="E7" s="5" t="n">
        <v>9000</v>
      </c>
      <c r="F7" s="5" t="n">
        <v>8526526</v>
      </c>
      <c r="G7" s="4" t="inlineStr">
        <is>
          <t xml:space="preserve"> </t>
        </is>
      </c>
      <c r="H7" s="5" t="n">
        <v>8535526</v>
      </c>
      <c r="I7" s="5" t="n">
        <v>1097871</v>
      </c>
    </row>
    <row r="8">
      <c r="A8" s="4" t="inlineStr">
        <is>
          <t>Balance (in Shares) at Mar. 31, 2021</t>
        </is>
      </c>
      <c r="B8" s="4" t="inlineStr">
        <is>
          <t>[1]</t>
        </is>
      </c>
      <c r="C8" s="5" t="n">
        <v>19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C9" s="4" t="inlineStr">
        <is>
          <t xml:space="preserve"> </t>
        </is>
      </c>
      <c r="D9" s="4" t="inlineStr">
        <is>
          <t xml:space="preserve"> </t>
        </is>
      </c>
      <c r="E9" s="4" t="inlineStr">
        <is>
          <t xml:space="preserve"> </t>
        </is>
      </c>
      <c r="F9" s="5" t="n">
        <v>10216207</v>
      </c>
      <c r="G9" s="4" t="inlineStr">
        <is>
          <t xml:space="preserve"> </t>
        </is>
      </c>
      <c r="H9" s="5" t="n">
        <v>10216207</v>
      </c>
      <c r="I9" s="5" t="n">
        <v>1304333</v>
      </c>
    </row>
    <row r="10">
      <c r="A10" s="4" t="inlineStr">
        <is>
          <t>Foreign currency transl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111</v>
      </c>
    </row>
    <row r="11">
      <c r="A11" s="4" t="inlineStr">
        <is>
          <t>Balance at Mar. 31, 2022</t>
        </is>
      </c>
      <c r="C11" s="6" t="n">
        <v>78498</v>
      </c>
      <c r="D11" s="5" t="n">
        <v>-78498</v>
      </c>
      <c r="E11" s="5" t="n">
        <v>9000</v>
      </c>
      <c r="F11" s="5" t="n">
        <v>18742733</v>
      </c>
      <c r="G11" s="4" t="inlineStr">
        <is>
          <t xml:space="preserve"> </t>
        </is>
      </c>
      <c r="H11" s="5" t="n">
        <v>18751733</v>
      </c>
      <c r="I11" s="5" t="n">
        <v>2394093</v>
      </c>
    </row>
    <row r="12">
      <c r="A12" s="4" t="inlineStr">
        <is>
          <t>Balance (in Shares) at Mar. 31, 2022</t>
        </is>
      </c>
      <c r="B12" s="4" t="inlineStr">
        <is>
          <t>[1]</t>
        </is>
      </c>
      <c r="C12" s="5" t="n">
        <v>19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C13" s="4" t="inlineStr">
        <is>
          <t xml:space="preserve"> </t>
        </is>
      </c>
      <c r="D13" s="4" t="inlineStr">
        <is>
          <t xml:space="preserve"> </t>
        </is>
      </c>
      <c r="E13" s="4" t="inlineStr">
        <is>
          <t xml:space="preserve"> </t>
        </is>
      </c>
      <c r="F13" s="5" t="n">
        <v>6027651</v>
      </c>
      <c r="G13" s="4" t="inlineStr">
        <is>
          <t xml:space="preserve"> </t>
        </is>
      </c>
      <c r="H13" s="5" t="n">
        <v>6027651</v>
      </c>
      <c r="I13" s="5" t="n">
        <v>767862</v>
      </c>
    </row>
    <row r="14">
      <c r="A14" s="4" t="inlineStr">
        <is>
          <t>Foreign currency translation</t>
        </is>
      </c>
      <c r="C14" s="4" t="inlineStr">
        <is>
          <t xml:space="preserve"> </t>
        </is>
      </c>
      <c r="D14" s="4" t="inlineStr">
        <is>
          <t xml:space="preserve"> </t>
        </is>
      </c>
      <c r="E14" s="4" t="inlineStr">
        <is>
          <t xml:space="preserve"> </t>
        </is>
      </c>
      <c r="F14" s="4" t="inlineStr">
        <is>
          <t xml:space="preserve"> </t>
        </is>
      </c>
      <c r="G14" s="5" t="n">
        <v>12562</v>
      </c>
      <c r="H14" s="5" t="n">
        <v>12562</v>
      </c>
      <c r="I14" s="5" t="n">
        <v>-3707</v>
      </c>
    </row>
    <row r="15">
      <c r="A15" s="4" t="inlineStr">
        <is>
          <t>Balance at Mar. 31, 2023</t>
        </is>
      </c>
      <c r="C15" s="6" t="n">
        <v>78498</v>
      </c>
      <c r="D15" s="6" t="n">
        <v>-78498</v>
      </c>
      <c r="E15" s="6" t="n">
        <v>9000</v>
      </c>
      <c r="F15" s="6" t="n">
        <v>24770384</v>
      </c>
      <c r="G15" s="6" t="n">
        <v>12562</v>
      </c>
      <c r="H15" s="6" t="n">
        <v>24791946</v>
      </c>
      <c r="I15" s="6" t="n">
        <v>3158248</v>
      </c>
    </row>
    <row r="16">
      <c r="A16" s="4" t="inlineStr">
        <is>
          <t>Balance (in Shares) at Mar. 31, 2023</t>
        </is>
      </c>
      <c r="B16" s="4" t="inlineStr">
        <is>
          <t>[1]</t>
        </is>
      </c>
      <c r="C16" s="5" t="n">
        <v>19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row r="18">
      <c r="A18" s="4" t="inlineStr">
        <is>
          <t>[1]Giving retroactive effect to the 2 for 1 stock split effected on June 25, 2021.</t>
        </is>
      </c>
    </row>
  </sheetData>
  <mergeCells count="3">
    <mergeCell ref="A1:B1"/>
    <mergeCell ref="A17:H17"/>
    <mergeCell ref="A18:H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Schedule of company’s commitment for minimum lease payment - Mar. 31, 2023</t>
        </is>
      </c>
      <c r="B1" s="2" t="inlineStr">
        <is>
          <t>HKD ($)</t>
        </is>
      </c>
      <c r="C1" s="2" t="inlineStr">
        <is>
          <t>USD ($)</t>
        </is>
      </c>
    </row>
    <row r="2">
      <c r="A2" s="3" t="inlineStr">
        <is>
          <t>Schedule of Company’s Commitment for Minimum Lease Payment [Abstract]</t>
        </is>
      </c>
      <c r="B2" s="4" t="inlineStr">
        <is>
          <t xml:space="preserve"> </t>
        </is>
      </c>
      <c r="C2" s="4" t="inlineStr">
        <is>
          <t xml:space="preserve"> </t>
        </is>
      </c>
    </row>
    <row r="3">
      <c r="A3" s="4" t="inlineStr">
        <is>
          <t>2024</t>
        </is>
      </c>
      <c r="B3" s="6" t="n">
        <v>279422</v>
      </c>
      <c r="C3" s="6" t="n">
        <v>35596</v>
      </c>
    </row>
    <row r="4">
      <c r="A4" s="4" t="inlineStr">
        <is>
          <t>2025</t>
        </is>
      </c>
      <c r="B4" s="4" t="inlineStr">
        <is>
          <t xml:space="preserve"> </t>
        </is>
      </c>
      <c r="C4" s="4" t="inlineStr">
        <is>
          <t xml:space="preserve"> </t>
        </is>
      </c>
    </row>
    <row r="5">
      <c r="A5" s="4" t="inlineStr">
        <is>
          <t>Total future lease payments</t>
        </is>
      </c>
      <c r="B5" s="5" t="n">
        <v>279422</v>
      </c>
      <c r="C5" s="5" t="n">
        <v>35596</v>
      </c>
    </row>
    <row r="6">
      <c r="A6" s="4" t="inlineStr">
        <is>
          <t>Amount representing interest</t>
        </is>
      </c>
      <c r="B6" s="5" t="n">
        <v>-6861</v>
      </c>
      <c r="C6" s="5" t="n">
        <v>-874</v>
      </c>
    </row>
    <row r="7">
      <c r="A7" s="4" t="inlineStr">
        <is>
          <t>Present value of future payments</t>
        </is>
      </c>
      <c r="B7" s="6" t="n">
        <v>272561</v>
      </c>
      <c r="C7" s="6" t="n">
        <v>347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6" customWidth="1" min="2" max="2"/>
    <col width="16" customWidth="1" min="3" max="3"/>
  </cols>
  <sheetData>
    <row r="1">
      <c r="A1" s="1" t="inlineStr">
        <is>
          <t>Equity (Details) - $ / shares</t>
        </is>
      </c>
      <c r="B1" s="2" t="inlineStr">
        <is>
          <t>Jun. 25, 2021</t>
        </is>
      </c>
      <c r="C1" s="2" t="inlineStr">
        <is>
          <t>Jul. 21, 2020</t>
        </is>
      </c>
    </row>
    <row r="2">
      <c r="A2" s="4" t="inlineStr">
        <is>
          <t>Minimum [Member]</t>
        </is>
      </c>
      <c r="B2" s="4" t="inlineStr">
        <is>
          <t xml:space="preserve"> </t>
        </is>
      </c>
      <c r="C2" s="4" t="inlineStr">
        <is>
          <t xml:space="preserve"> </t>
        </is>
      </c>
    </row>
    <row r="3">
      <c r="A3" s="3" t="inlineStr">
        <is>
          <t>Equity (Details) [Line Items]</t>
        </is>
      </c>
      <c r="B3" s="4" t="inlineStr">
        <is>
          <t xml:space="preserve"> </t>
        </is>
      </c>
      <c r="C3" s="4" t="inlineStr">
        <is>
          <t xml:space="preserve"> </t>
        </is>
      </c>
    </row>
    <row r="4">
      <c r="A4" s="4" t="inlineStr">
        <is>
          <t>Ordinary shares</t>
        </is>
      </c>
      <c r="B4" s="5" t="n">
        <v>48000000</v>
      </c>
      <c r="C4" s="5" t="n">
        <v>50000</v>
      </c>
    </row>
    <row r="5">
      <c r="A5" s="4" t="inlineStr">
        <is>
          <t>Price per share</t>
        </is>
      </c>
      <c r="B5" s="12" t="n">
        <v>0.001041667</v>
      </c>
      <c r="C5" s="6" t="n">
        <v>1</v>
      </c>
    </row>
    <row r="6">
      <c r="A6" s="4" t="inlineStr">
        <is>
          <t>Maximum [Member]</t>
        </is>
      </c>
      <c r="B6" s="4" t="inlineStr">
        <is>
          <t xml:space="preserve"> </t>
        </is>
      </c>
      <c r="C6" s="4" t="inlineStr">
        <is>
          <t xml:space="preserve"> </t>
        </is>
      </c>
    </row>
    <row r="7">
      <c r="A7" s="3" t="inlineStr">
        <is>
          <t>Equity (Details) [Line Items]</t>
        </is>
      </c>
      <c r="B7" s="4" t="inlineStr">
        <is>
          <t xml:space="preserve"> </t>
        </is>
      </c>
      <c r="C7" s="4" t="inlineStr">
        <is>
          <t xml:space="preserve"> </t>
        </is>
      </c>
    </row>
    <row r="8">
      <c r="A8" s="4" t="inlineStr">
        <is>
          <t>Ordinary shares</t>
        </is>
      </c>
      <c r="B8" s="5" t="n">
        <v>96000000</v>
      </c>
      <c r="C8" s="5" t="n">
        <v>48000000</v>
      </c>
    </row>
    <row r="9">
      <c r="A9" s="4" t="inlineStr">
        <is>
          <t>Price per share</t>
        </is>
      </c>
      <c r="B9" s="7" t="n">
        <v>0.00052083</v>
      </c>
      <c r="C9" s="12" t="n">
        <v>0.001041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Mar. 31, 2023 HKD ($)</t>
        </is>
      </c>
      <c r="C2" s="2" t="inlineStr">
        <is>
          <t>Mar. 31, 2023 USD ($)</t>
        </is>
      </c>
      <c r="D2" s="2" t="inlineStr">
        <is>
          <t>Mar. 31, 2022 HKD ($)</t>
        </is>
      </c>
      <c r="E2" s="2" t="inlineStr">
        <is>
          <t>Mar. 31, 2021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6027651</v>
      </c>
      <c r="C4" s="6" t="n">
        <v>767862</v>
      </c>
      <c r="D4" s="6" t="n">
        <v>10216207</v>
      </c>
      <c r="E4" s="6" t="n">
        <v>760518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387</v>
      </c>
      <c r="C6" s="5" t="n">
        <v>177</v>
      </c>
      <c r="D6" s="5" t="n">
        <v>1501</v>
      </c>
      <c r="E6" s="5" t="n">
        <v>46402</v>
      </c>
    </row>
    <row r="7">
      <c r="A7" s="4" t="inlineStr">
        <is>
          <t>Gain on disposal of property and equipment</t>
        </is>
      </c>
      <c r="B7" s="4" t="inlineStr">
        <is>
          <t xml:space="preserve"> </t>
        </is>
      </c>
      <c r="C7" s="4" t="inlineStr">
        <is>
          <t xml:space="preserve"> </t>
        </is>
      </c>
      <c r="D7" s="4" t="inlineStr">
        <is>
          <t xml:space="preserve"> </t>
        </is>
      </c>
      <c r="E7" s="5" t="n">
        <v>-10000</v>
      </c>
    </row>
    <row r="8">
      <c r="A8" s="4" t="inlineStr">
        <is>
          <t>Amortization of right-of-use assets-operating lease</t>
        </is>
      </c>
      <c r="B8" s="5" t="n">
        <v>304824</v>
      </c>
      <c r="C8" s="5" t="n">
        <v>38832</v>
      </c>
      <c r="D8" s="5" t="n">
        <v>299721</v>
      </c>
      <c r="E8" s="5" t="n">
        <v>294807</v>
      </c>
    </row>
    <row r="9">
      <c r="A9" s="4" t="inlineStr">
        <is>
          <t>(Recovery of) Provision for doubtful accounts</t>
        </is>
      </c>
      <c r="B9" s="5" t="n">
        <v>266728</v>
      </c>
      <c r="C9" s="5" t="n">
        <v>33979</v>
      </c>
      <c r="D9" s="5" t="n">
        <v>252196</v>
      </c>
      <c r="E9" s="5" t="n">
        <v>-765238</v>
      </c>
    </row>
    <row r="10">
      <c r="A10" s="4" t="inlineStr">
        <is>
          <t>Deferred tax benefit</t>
        </is>
      </c>
      <c r="B10" s="5" t="n">
        <v>-17326</v>
      </c>
      <c r="C10" s="5" t="n">
        <v>-2207</v>
      </c>
      <c r="D10" s="5" t="n">
        <v>-165727</v>
      </c>
      <c r="E10" s="5" t="n">
        <v>292603</v>
      </c>
    </row>
    <row r="11">
      <c r="A11" s="3" t="inlineStr">
        <is>
          <t>Change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2256528</v>
      </c>
      <c r="C12" s="5" t="n">
        <v>287459</v>
      </c>
      <c r="D12" s="5" t="n">
        <v>-3925994</v>
      </c>
      <c r="E12" s="5" t="n">
        <v>-3759452</v>
      </c>
    </row>
    <row r="13">
      <c r="A13" s="4" t="inlineStr">
        <is>
          <t>Deposits and other receivables</t>
        </is>
      </c>
      <c r="B13" s="5" t="n">
        <v>-211184</v>
      </c>
      <c r="C13" s="5" t="n">
        <v>-26903</v>
      </c>
      <c r="D13" s="5" t="n">
        <v>-132777</v>
      </c>
      <c r="E13" s="5" t="n">
        <v>-3607</v>
      </c>
    </row>
    <row r="14">
      <c r="A14" s="4" t="inlineStr">
        <is>
          <t>Prepaid expenses</t>
        </is>
      </c>
      <c r="B14" s="5" t="n">
        <v>-53667</v>
      </c>
      <c r="C14" s="5" t="n">
        <v>-6837</v>
      </c>
      <c r="D14" s="4" t="inlineStr">
        <is>
          <t xml:space="preserve"> </t>
        </is>
      </c>
      <c r="E14" s="4" t="inlineStr">
        <is>
          <t xml:space="preserve"> </t>
        </is>
      </c>
    </row>
    <row r="15">
      <c r="A15" s="4" t="inlineStr">
        <is>
          <t>Accrued expenses and other payables</t>
        </is>
      </c>
      <c r="B15" s="5" t="n">
        <v>134579</v>
      </c>
      <c r="C15" s="5" t="n">
        <v>17144</v>
      </c>
      <c r="D15" s="5" t="n">
        <v>37578</v>
      </c>
      <c r="E15" s="5" t="n">
        <v>-262201</v>
      </c>
    </row>
    <row r="16">
      <c r="A16" s="4" t="inlineStr">
        <is>
          <t>Income tax payable</t>
        </is>
      </c>
      <c r="B16" s="5" t="n">
        <v>827740</v>
      </c>
      <c r="C16" s="5" t="n">
        <v>105447</v>
      </c>
      <c r="D16" s="5" t="n">
        <v>-409539</v>
      </c>
      <c r="E16" s="5" t="n">
        <v>976823</v>
      </c>
    </row>
    <row r="17">
      <c r="A17" s="4" t="inlineStr">
        <is>
          <t>Amount from related parties</t>
        </is>
      </c>
      <c r="B17" s="5" t="n">
        <v>26012</v>
      </c>
      <c r="C17" s="5" t="n">
        <v>3314</v>
      </c>
      <c r="D17" s="5" t="n">
        <v>5028</v>
      </c>
      <c r="E17" s="5" t="n">
        <v>-31040</v>
      </c>
    </row>
    <row r="18">
      <c r="A18" s="4" t="inlineStr">
        <is>
          <t>Deferred revenue</t>
        </is>
      </c>
      <c r="B18" s="5" t="n">
        <v>21430</v>
      </c>
      <c r="C18" s="5" t="n">
        <v>2730</v>
      </c>
      <c r="D18" s="5" t="n">
        <v>-10928</v>
      </c>
      <c r="E18" s="5" t="n">
        <v>-49248</v>
      </c>
    </row>
    <row r="19">
      <c r="A19" s="4" t="inlineStr">
        <is>
          <t>Operating lease obligation</t>
        </is>
      </c>
      <c r="B19" s="5" t="n">
        <v>-304824</v>
      </c>
      <c r="C19" s="5" t="n">
        <v>-38832</v>
      </c>
      <c r="D19" s="5" t="n">
        <v>-296226</v>
      </c>
      <c r="E19" s="5" t="n">
        <v>-295445</v>
      </c>
    </row>
    <row r="20">
      <c r="A20" s="4" t="inlineStr">
        <is>
          <t>Net cash provided by operating activities</t>
        </is>
      </c>
      <c r="B20" s="5" t="n">
        <v>9279878</v>
      </c>
      <c r="C20" s="5" t="n">
        <v>1182165</v>
      </c>
      <c r="D20" s="5" t="n">
        <v>5871040</v>
      </c>
      <c r="E20" s="5" t="n">
        <v>4039585</v>
      </c>
    </row>
    <row r="21">
      <c r="A21" s="3" t="inlineStr">
        <is>
          <t>Cash flow from investing activities:</t>
        </is>
      </c>
      <c r="B21" s="4" t="inlineStr">
        <is>
          <t xml:space="preserve"> </t>
        </is>
      </c>
      <c r="C21" s="4" t="inlineStr">
        <is>
          <t xml:space="preserve"> </t>
        </is>
      </c>
      <c r="D21" s="4" t="inlineStr">
        <is>
          <t xml:space="preserve"> </t>
        </is>
      </c>
      <c r="E21" s="4" t="inlineStr">
        <is>
          <t xml:space="preserve"> </t>
        </is>
      </c>
    </row>
    <row r="22">
      <c r="A22" s="4" t="inlineStr">
        <is>
          <t>Proceed from disposal of property and equipment</t>
        </is>
      </c>
      <c r="B22" s="4" t="inlineStr">
        <is>
          <t xml:space="preserve"> </t>
        </is>
      </c>
      <c r="C22" s="4" t="inlineStr">
        <is>
          <t xml:space="preserve"> </t>
        </is>
      </c>
      <c r="D22" s="4" t="inlineStr">
        <is>
          <t xml:space="preserve"> </t>
        </is>
      </c>
      <c r="E22" s="5" t="n">
        <v>10000</v>
      </c>
    </row>
    <row r="23">
      <c r="A23" s="4" t="inlineStr">
        <is>
          <t>Purchase of computer equipment</t>
        </is>
      </c>
      <c r="B23" s="5" t="n">
        <v>-11899</v>
      </c>
      <c r="C23" s="5" t="n">
        <v>-1516</v>
      </c>
      <c r="D23" s="4" t="inlineStr">
        <is>
          <t xml:space="preserve"> </t>
        </is>
      </c>
      <c r="E23" s="4" t="inlineStr">
        <is>
          <t xml:space="preserve"> </t>
        </is>
      </c>
    </row>
    <row r="24">
      <c r="A24" s="4" t="inlineStr">
        <is>
          <t>Net cash provided by (used in) investing activities</t>
        </is>
      </c>
      <c r="B24" s="5" t="n">
        <v>-11899</v>
      </c>
      <c r="C24" s="5" t="n">
        <v>-1516</v>
      </c>
      <c r="D24" s="4" t="inlineStr">
        <is>
          <t xml:space="preserve"> </t>
        </is>
      </c>
      <c r="E24" s="5" t="n">
        <v>10000</v>
      </c>
    </row>
    <row r="25">
      <c r="A25" s="3" t="inlineStr">
        <is>
          <t>Cash flow from financing activities:</t>
        </is>
      </c>
      <c r="B25" s="4" t="inlineStr">
        <is>
          <t xml:space="preserve"> </t>
        </is>
      </c>
      <c r="C25" s="4" t="inlineStr">
        <is>
          <t xml:space="preserve"> </t>
        </is>
      </c>
      <c r="D25" s="4" t="inlineStr">
        <is>
          <t xml:space="preserve"> </t>
        </is>
      </c>
      <c r="E25" s="4" t="inlineStr">
        <is>
          <t xml:space="preserve"> </t>
        </is>
      </c>
    </row>
    <row r="26">
      <c r="A26" s="4" t="inlineStr">
        <is>
          <t>Deferred IPO costs</t>
        </is>
      </c>
      <c r="B26" s="5" t="n">
        <v>-3936449</v>
      </c>
      <c r="C26" s="5" t="n">
        <v>-501465</v>
      </c>
      <c r="D26" s="5" t="n">
        <v>-2078445</v>
      </c>
      <c r="E26" s="5" t="n">
        <v>-445117</v>
      </c>
    </row>
    <row r="27">
      <c r="A27" s="4" t="inlineStr">
        <is>
          <t>Repayments of loan to a director</t>
        </is>
      </c>
      <c r="B27" s="4" t="inlineStr">
        <is>
          <t xml:space="preserve"> </t>
        </is>
      </c>
      <c r="C27" s="4" t="inlineStr">
        <is>
          <t xml:space="preserve"> </t>
        </is>
      </c>
      <c r="D27" s="4" t="inlineStr">
        <is>
          <t xml:space="preserve"> </t>
        </is>
      </c>
      <c r="E27" s="5" t="n">
        <v>-1488200</v>
      </c>
    </row>
    <row r="28">
      <c r="A28" s="4" t="inlineStr">
        <is>
          <t>Repayments of finance lease</t>
        </is>
      </c>
      <c r="B28" s="4" t="inlineStr">
        <is>
          <t xml:space="preserve"> </t>
        </is>
      </c>
      <c r="C28" s="4" t="inlineStr">
        <is>
          <t xml:space="preserve"> </t>
        </is>
      </c>
      <c r="D28" s="4" t="inlineStr">
        <is>
          <t xml:space="preserve"> </t>
        </is>
      </c>
      <c r="E28" s="5" t="n">
        <v>-14494</v>
      </c>
    </row>
    <row r="29">
      <c r="A29" s="4" t="inlineStr">
        <is>
          <t>Dividend payments</t>
        </is>
      </c>
      <c r="B29" s="4" t="inlineStr">
        <is>
          <t xml:space="preserve"> </t>
        </is>
      </c>
      <c r="C29" s="4" t="inlineStr">
        <is>
          <t xml:space="preserve"> </t>
        </is>
      </c>
      <c r="D29" s="4" t="inlineStr">
        <is>
          <t xml:space="preserve"> </t>
        </is>
      </c>
      <c r="E29" s="5" t="n">
        <v>-3045558</v>
      </c>
    </row>
    <row r="30">
      <c r="A30" s="4" t="inlineStr">
        <is>
          <t>Net cash used in financing activities</t>
        </is>
      </c>
      <c r="B30" s="5" t="n">
        <v>-3936449</v>
      </c>
      <c r="C30" s="5" t="n">
        <v>-501465</v>
      </c>
      <c r="D30" s="5" t="n">
        <v>-2078445</v>
      </c>
      <c r="E30" s="5" t="n">
        <v>-4993369</v>
      </c>
    </row>
    <row r="31">
      <c r="A31" s="4" t="inlineStr">
        <is>
          <t>Effect of exchange rate change on cash and cash equivalents</t>
        </is>
      </c>
      <c r="B31" s="5" t="n">
        <v>12562</v>
      </c>
      <c r="C31" s="5" t="n">
        <v>1600</v>
      </c>
      <c r="D31" s="4" t="inlineStr">
        <is>
          <t xml:space="preserve"> </t>
        </is>
      </c>
      <c r="E31" s="4" t="inlineStr">
        <is>
          <t xml:space="preserve"> </t>
        </is>
      </c>
    </row>
    <row r="32">
      <c r="A32" s="4" t="inlineStr">
        <is>
          <t>Change in cash and cash equivalents</t>
        </is>
      </c>
      <c r="B32" s="5" t="n">
        <v>5344092</v>
      </c>
      <c r="C32" s="5" t="n">
        <v>680784</v>
      </c>
      <c r="D32" s="5" t="n">
        <v>3792595</v>
      </c>
      <c r="E32" s="5" t="n">
        <v>-943784</v>
      </c>
    </row>
    <row r="33">
      <c r="A33" s="4" t="inlineStr">
        <is>
          <t>Cash and cash equivalents, beginning of the year</t>
        </is>
      </c>
      <c r="B33" s="5" t="n">
        <v>6128406</v>
      </c>
      <c r="C33" s="5" t="n">
        <v>780699</v>
      </c>
      <c r="D33" s="5" t="n">
        <v>2335811</v>
      </c>
      <c r="E33" s="5" t="n">
        <v>3279595</v>
      </c>
    </row>
    <row r="34">
      <c r="A34" s="4" t="inlineStr">
        <is>
          <t>Cash and cash equivalents, end of the year</t>
        </is>
      </c>
      <c r="B34" s="5" t="n">
        <v>11472498</v>
      </c>
      <c r="C34" s="5" t="n">
        <v>1461483</v>
      </c>
      <c r="D34" s="5" t="n">
        <v>6128406</v>
      </c>
      <c r="E34" s="5" t="n">
        <v>2335811</v>
      </c>
    </row>
    <row r="35">
      <c r="A35" s="3" t="inlineStr">
        <is>
          <t>Supplemental cash flow information</t>
        </is>
      </c>
      <c r="B35" s="4" t="inlineStr">
        <is>
          <t xml:space="preserve"> </t>
        </is>
      </c>
      <c r="C35" s="4" t="inlineStr">
        <is>
          <t xml:space="preserve"> </t>
        </is>
      </c>
      <c r="D35" s="4" t="inlineStr">
        <is>
          <t xml:space="preserve"> </t>
        </is>
      </c>
      <c r="E35" s="4" t="inlineStr">
        <is>
          <t xml:space="preserve"> </t>
        </is>
      </c>
    </row>
    <row r="36">
      <c r="A36" s="4" t="inlineStr">
        <is>
          <t>Cash paid for income tax</t>
        </is>
      </c>
      <c r="B36" s="5" t="n">
        <v>51432</v>
      </c>
      <c r="C36" s="5" t="n">
        <v>6552</v>
      </c>
      <c r="D36" s="5" t="n">
        <v>2286894</v>
      </c>
      <c r="E36" s="5" t="n">
        <v>11372</v>
      </c>
    </row>
    <row r="37">
      <c r="A37" s="4" t="inlineStr">
        <is>
          <t>Cash paid for interest expense</t>
        </is>
      </c>
      <c r="B37" s="4" t="inlineStr">
        <is>
          <t xml:space="preserve"> </t>
        </is>
      </c>
      <c r="C37" s="4" t="inlineStr">
        <is>
          <t xml:space="preserve"> </t>
        </is>
      </c>
      <c r="D37" s="4" t="inlineStr">
        <is>
          <t xml:space="preserve"> </t>
        </is>
      </c>
      <c r="E37" s="5" t="n">
        <v>66</v>
      </c>
    </row>
    <row r="38">
      <c r="A38" s="3" t="inlineStr">
        <is>
          <t>Non-cash transaction in investing activities</t>
        </is>
      </c>
      <c r="B38" s="4" t="inlineStr">
        <is>
          <t xml:space="preserve"> </t>
        </is>
      </c>
      <c r="C38" s="4" t="inlineStr">
        <is>
          <t xml:space="preserve"> </t>
        </is>
      </c>
      <c r="D38" s="4" t="inlineStr">
        <is>
          <t xml:space="preserve"> </t>
        </is>
      </c>
      <c r="E38" s="4" t="inlineStr">
        <is>
          <t xml:space="preserve"> </t>
        </is>
      </c>
    </row>
    <row r="39">
      <c r="A39" s="4" t="inlineStr">
        <is>
          <t>Right-of-use assets obtained in exchange of lease liabilities</t>
        </is>
      </c>
      <c r="B39" s="4" t="inlineStr">
        <is>
          <t xml:space="preserve"> </t>
        </is>
      </c>
      <c r="C39" s="4" t="inlineStr">
        <is>
          <t xml:space="preserve"> </t>
        </is>
      </c>
      <c r="D39" s="6" t="n">
        <v>579011</v>
      </c>
      <c r="E39"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Mar. 31, 2023</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ALE Group Holding Limited (the “Company”
or “ALE”) is a holding company incorporated on January 22, 2020 under the BVI law. The Company has no substantial operations
other than holding all of the outstanding share capital of ALE (BVI) Limited (“BVI Sub”) which was incorporated under BVI
law on February 20, 2020. BVI Sub is also a holding company holding of all the equity interest of ALE Corporate Services Ltd (“ALECS”),
a Hong Kong Company incorporated on June 30, 2014. The Company, through ALECS, is engaged in providing accounting and corporate consulting
services to small and medium-sized businesses. The Company’s headquarters is located in Hong Kong, China. All of the Company’s
business activities are carried out by ALECS. BVI Sub acquired all the equity interest of ALECS
from the ALECS equity holders via certain share exchange agreement on March 10, 2020. ALE acquired all the equity interests of BVI Sub
via certain share exchange agreement on March 11, 2020. The consolidated financial statements reflect
the activities of each of the following entities:
Name Background Ownership Principal activities
ALE Group Holding Limited (“ALE”) ● A BVI company ● Incorporated on January 22, 2020 - Investment holding
ALE (BVI) Limited (“BVI Sub”) ● A BVI company ● Incorporated on February 20, 2020 100% owned by ALE Investment holding
ALE Corporate Services Ltd (“ALECS”), ● A Hong Kong company ● Incorporated on June 30, 2014 100% owned by BVI Sub Providing accounting and corporate consulting services to small and medium-sized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t>
        </is>
      </c>
      <c r="B4" s="4" t="inlineStr">
        <is>
          <t>Note 2 — Liquidity In assessing the Company’s liquidity, the
Company monitors and evaluates its cash and cash equivalent and its operating and capital expenditure commitments. The Company’s
liquidity needs are to meet its working capital requirements, operating expenses and capital expenditure obligations. As of March 31, 2023, the Company had a working
capital in an amount of HKD 23,955,303 (US$3,051,668) and generated a positive cash flow from its operating activities in an amount of
HKD 9,279,878 (US$1,182,165). To continue to sustain its ability to support the Company’s operation, the Company considered supplementing
its sources of funding through the following:
- cash and cash equivalents generated from operations; and - the Company seeks financing via public offering by the sales of 1,250,000 ordinary shares at an assumed public offering price between $4.00 and $6.00. The gross proceeds from the offering will be between $5,000,000 and $7,500,000 before deducting any underwriter discounts or offering expenses. Based on the above considerations, management
believes that the Company has sufficient funds to meet its operating and capital expenditure needs and obligations in the next 12 months.
However, there is no assurance that the Company will be successful in implementing the foregoing plans or additional financing will be
available to the Company on commercially reasonable terms. There are a number of factors that could potentially arise that could undermine
the Company’s plans such as (i) changes in the demand for the Company’s services, (ii) government policies, and (iii) economic
conditions in Hong Kong SAR and worldwide. The Company’s inability to secure needed financing when required may require material
changes to the Company’s business plan and could have a material impact on the Company’s financial conditions and resul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8:03:01Z</dcterms:created>
  <dcterms:modified xmlns:dcterms="http://purl.org/dc/terms/" xmlns:xsi="http://www.w3.org/2001/XMLSchema-instance" xsi:type="dcterms:W3CDTF">2023-08-04T18:03:01Z</dcterms:modified>
</cp:coreProperties>
</file>